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Nature of Business and Summary " sheetId="7" r:id="rId7"/>
    <s:sheet name="Business and Credit Concentrati" sheetId="8" r:id="rId8"/>
    <s:sheet name="Inventories" sheetId="9" r:id="rId9"/>
    <s:sheet name="Property, Plant and Equipment" sheetId="10" r:id="rId10"/>
    <s:sheet name="Income Taxes" sheetId="11" r:id="rId11"/>
    <s:sheet name="Long-Term Debt" sheetId="12" r:id="rId12"/>
    <s:sheet name="Stock Options" sheetId="13" r:id="rId13"/>
    <s:sheet name="Stockholders' Equity Transactio" sheetId="14" r:id="rId14"/>
    <s:sheet name="401(k) Plan" sheetId="15" r:id="rId15"/>
    <s:sheet name="Commitments and Contingencies" sheetId="16" r:id="rId16"/>
    <s:sheet name="Geographical Data" sheetId="17" r:id="rId17"/>
    <s:sheet name="Subsequent Events" sheetId="18" r:id="rId18"/>
    <s:sheet name="Nature of Business and Summar19" sheetId="19" r:id="rId19"/>
    <s:sheet name="Nature of Business and Summar20" sheetId="20" r:id="rId20"/>
    <s:sheet name="Inventories (Tables)" sheetId="21" r:id="rId21"/>
    <s:sheet name="Property, Plant and Equipment (" sheetId="22" r:id="rId22"/>
    <s:sheet name="Income Taxes (Tables)" sheetId="23" r:id="rId23"/>
    <s:sheet name="Long-Term Debt (Tables)" sheetId="24" r:id="rId24"/>
    <s:sheet name="Stock Options (Tables)" sheetId="25" r:id="rId25"/>
    <s:sheet name="Commitments and Contingencies (" sheetId="26" r:id="rId26"/>
    <s:sheet name="Geographical Data (Tables)" sheetId="27" r:id="rId27"/>
    <s:sheet name="Nature of Business and Summar28" sheetId="28" r:id="rId28"/>
    <s:sheet name="Nature of Business and Summar29" sheetId="29" r:id="rId29"/>
    <s:sheet name="Nature of Business and Summar30" sheetId="30" r:id="rId30"/>
    <s:sheet name="Business and Credit Concentra31" sheetId="31" r:id="rId31"/>
    <s:sheet name="Inventories (Detail)" sheetId="32" r:id="rId32"/>
    <s:sheet name="Property, Plant and Equipment33" sheetId="33" r:id="rId33"/>
    <s:sheet name="Property, Plant and Equipment34" sheetId="34" r:id="rId34"/>
    <s:sheet name="Income Taxes (Narrative) (Detai" sheetId="35" r:id="rId35"/>
    <s:sheet name="Income Taxes (Provision for inc" sheetId="36" r:id="rId36"/>
    <s:sheet name="Income Taxes (Reconciliation of" sheetId="37" r:id="rId37"/>
    <s:sheet name="Income Taxes (Deferred tax asse" sheetId="38" r:id="rId38"/>
    <s:sheet name="Income Taxes (Unrecognized tax " sheetId="39" r:id="rId39"/>
    <s:sheet name="Long-Term Debt (Narrative) (Det" sheetId="40" r:id="rId40"/>
    <s:sheet name="Long-Term Debt (Detail)" sheetId="41" r:id="rId41"/>
    <s:sheet name="Stock Options (Narrative) (Deta" sheetId="42" r:id="rId42"/>
    <s:sheet name="Stock Options Weighted Average " sheetId="43" r:id="rId43"/>
    <s:sheet name="Stock Options (Detail)" sheetId="44" r:id="rId44"/>
    <s:sheet name="Stock Options by Range of Exerc" sheetId="45" r:id="rId45"/>
    <s:sheet name="Stockholders' Equity Transact46" sheetId="46" r:id="rId46"/>
    <s:sheet name="401(k) Plan (Narrative) (Detail" sheetId="47" r:id="rId47"/>
    <s:sheet name="Commitments and Contingencies48" sheetId="48" r:id="rId48"/>
    <s:sheet name="Commitments and Contingencies49" sheetId="49" r:id="rId49"/>
    <s:sheet name="Geographical Data (Detail)" sheetId="50" r:id="rId50"/>
    <s:sheet name="Geographical Data (Parenthetica" sheetId="51" r:id="rId51"/>
  </s:sheets>
  <s:definedNames/>
  <s:calcPr calcId="124519" calcMode="auto" fullCalcOnLoad="1"/>
</s:workbook>
</file>

<file path=xl/sharedStrings.xml><?xml version="1.0" encoding="utf-8"?>
<sst xmlns="http://schemas.openxmlformats.org/spreadsheetml/2006/main" uniqueCount="552">
  <si>
    <t>Document And Entity Information - USD ($)</t>
  </si>
  <si>
    <t>12 Months Ended</t>
  </si>
  <si>
    <t>Jun. 30, 2016</t>
  </si>
  <si>
    <t>Sep. 06, 2016</t>
  </si>
  <si>
    <t>Dec. 31, 2015</t>
  </si>
  <si>
    <t>Document Information [Line Items]</t>
  </si>
  <si>
    <t>Entity Registrant Name</t>
  </si>
  <si>
    <t>NAPCO SECURITY TECHNOLOGIES, INC</t>
  </si>
  <si>
    <t>Entity Central Index Key</t>
  </si>
  <si>
    <t>Document Type</t>
  </si>
  <si>
    <t>10-K</t>
  </si>
  <si>
    <t>Amendment Flag</t>
  </si>
  <si>
    <t>false</t>
  </si>
  <si>
    <t>Document Period End Date</t>
  </si>
  <si>
    <t>Jun. 30,
		2016</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NSSC</t>
  </si>
  <si>
    <t>Entity Common Stock, Shares Outstanding</t>
  </si>
  <si>
    <t>CONDENSED CONSOLIDATED BALANCE SHEETS - USD ($) $ in Thousands</t>
  </si>
  <si>
    <t>Jun. 30, 2015</t>
  </si>
  <si>
    <t>CURRENT ASSETS</t>
  </si>
  <si>
    <t>Cash and cash equivalents</t>
  </si>
  <si>
    <t>Accounts receivable, net of reserves and allowances</t>
  </si>
  <si>
    <t>Inventories</t>
  </si>
  <si>
    <t>Prepaid expenses and other current assets</t>
  </si>
  <si>
    <t>Deferred income taxes</t>
  </si>
  <si>
    <t>Total Current Assets</t>
  </si>
  <si>
    <t>Inventories - non-current</t>
  </si>
  <si>
    <t>Property, plant and equipment, net</t>
  </si>
  <si>
    <t>Intangible assets, net</t>
  </si>
  <si>
    <t>Other assets</t>
  </si>
  <si>
    <t>TOTAL ASSETS</t>
  </si>
  <si>
    <t>CURRENT LIABILITIES</t>
  </si>
  <si>
    <t>Current maturities of long term debt</t>
  </si>
  <si>
    <t>Accounts payable</t>
  </si>
  <si>
    <t>Accrued expenses</t>
  </si>
  <si>
    <t>Accrued salaries and wages</t>
  </si>
  <si>
    <t>Accrued income taxes</t>
  </si>
  <si>
    <t>Total Current Liabilities</t>
  </si>
  <si>
    <t>Long-term debt, net of current maturities</t>
  </si>
  <si>
    <t>Total Liabilities</t>
  </si>
  <si>
    <t>COMMITMENTS AND CONTINGENCIES</t>
  </si>
  <si>
    <t xml:space="preserve"> </t>
  </si>
  <si>
    <t>STOCKHOLDERS' EQUITY</t>
  </si>
  <si>
    <t>Common Stock, par value $0.01 per share; 40,000,000 shares authorized; 21,116,743 and 21,049,243 shares issued; and 18,786,893 and 18,966,028 shares outstanding, respectively</t>
  </si>
  <si>
    <t>Additional paid-in capital</t>
  </si>
  <si>
    <t>Retained earnings</t>
  </si>
  <si>
    <t>Stockholders' Equity before Treasury Stock, Total</t>
  </si>
  <si>
    <t>Less: Treasury Stock, at cost (2,329,850 and 2,083,215 shares, respectively)</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INCOME - USD ($) $ in Thousands</t>
  </si>
  <si>
    <t>Net sales</t>
  </si>
  <si>
    <t>[1]</t>
  </si>
  <si>
    <t>Cost of sales</t>
  </si>
  <si>
    <t>Gross Profit</t>
  </si>
  <si>
    <t>Selling, general, and administrative expenses</t>
  </si>
  <si>
    <t>Operating Income</t>
  </si>
  <si>
    <t>Other expense:</t>
  </si>
  <si>
    <t>Interest expense, net</t>
  </si>
  <si>
    <t>Other, net</t>
  </si>
  <si>
    <t>Other expense, net</t>
  </si>
  <si>
    <t>Income before Provision for Income Taxes</t>
  </si>
  <si>
    <t>Provision for Income Taxes</t>
  </si>
  <si>
    <t>Net Income</t>
  </si>
  <si>
    <t>Income per share:</t>
  </si>
  <si>
    <t>Basic</t>
  </si>
  <si>
    <t>Diluted</t>
  </si>
  <si>
    <t>Weighted average number of shares outstanding:</t>
  </si>
  <si>
    <t>All of the Company's sales originate in the United States and are shipped primarily from the Company's facilities in the United States. There were no sales into any one foreign country in excess of 10% of total Net Sales.</t>
  </si>
  <si>
    <t>CONSOLIDATED STATEMENTS OF STOCKHOLDERS' EQUITY - USD ($) $ in Thousands</t>
  </si>
  <si>
    <t>Total</t>
  </si>
  <si>
    <t>Common Stock [Member]</t>
  </si>
  <si>
    <t>Additional Paid-in Capital [Member]</t>
  </si>
  <si>
    <t>Treasury Stock [Member]</t>
  </si>
  <si>
    <t>Retained Earnings [Member]</t>
  </si>
  <si>
    <t>BALANCE at Jun. 30, 2014</t>
  </si>
  <si>
    <t>BALANCE (in shares) at Jun. 30, 2014</t>
  </si>
  <si>
    <t>Repurchase of Treasury Shares</t>
  </si>
  <si>
    <t>Repurchase of Treasury Shares (in shares)</t>
  </si>
  <si>
    <t>Stock-based compensation expense</t>
  </si>
  <si>
    <t>Net income</t>
  </si>
  <si>
    <t>BALANCE at Jun. 30, 2015</t>
  </si>
  <si>
    <t>BALANCE (in shares) at Jun. 30, 2015</t>
  </si>
  <si>
    <t>Stock Options Exercised</t>
  </si>
  <si>
    <t>Stock Options Exercised (in shares)</t>
  </si>
  <si>
    <t>BALANCE at Jun. 30, 2016</t>
  </si>
  <si>
    <t>BALANCE (in shares) at Jun. 30, 2016</t>
  </si>
  <si>
    <t>CONDENSED CONSOLIDATED STATEMENTS OF CASH FLOWS - USD ($) $ in Thousands</t>
  </si>
  <si>
    <t>CASH FLOWS FROM OPERATING ACTIVITIES</t>
  </si>
  <si>
    <t>Adjustments to reconcile net income to net cash provided by operating activities:</t>
  </si>
  <si>
    <t>Depreciation and amortization</t>
  </si>
  <si>
    <t>Charge to obsolescence reserve</t>
  </si>
  <si>
    <t>Provision for doubtful accounts</t>
  </si>
  <si>
    <t>Non-cash stock based compensation expense</t>
  </si>
  <si>
    <t>Changes in operating assets and liabilities:</t>
  </si>
  <si>
    <t>Accounts receivable</t>
  </si>
  <si>
    <t>Income tax receivable</t>
  </si>
  <si>
    <t>Accounts payable, accrued expenses, accrued salaries and wages, accrued income taxes</t>
  </si>
  <si>
    <t>Net Cash Provided by Operating Activities</t>
  </si>
  <si>
    <t>CASH FLOWS FROM INVESTING ACTIVITIES</t>
  </si>
  <si>
    <t>Purchases of property, plant, and equipment</t>
  </si>
  <si>
    <t>Net Cash Used in Investing Activities</t>
  </si>
  <si>
    <t>CASH FLOWS FROM FINANCING ACTIVITIES</t>
  </si>
  <si>
    <t>Principal payments on long-term debt</t>
  </si>
  <si>
    <t>Proceeds from long-term debt</t>
  </si>
  <si>
    <t>Cash paid for purchase of treasury stock</t>
  </si>
  <si>
    <t>Net Cash Used in Financing Activities</t>
  </si>
  <si>
    <t>Net Change in Cash and Cash Equivalents</t>
  </si>
  <si>
    <t>CASH AND CASH EQUIVALENTS - Beginning</t>
  </si>
  <si>
    <t>CASH AND CASH EQUIVALENTS - Ending</t>
  </si>
  <si>
    <t>SUPPLEMENTAL CASH FLOW INFORMATION</t>
  </si>
  <si>
    <t>Interest paid, net</t>
  </si>
  <si>
    <t>Income taxes paid</t>
  </si>
  <si>
    <t>Surrender of Common Shares</t>
  </si>
  <si>
    <t>Nature of Business and Summary of Significant Accounting Policies</t>
  </si>
  <si>
    <t>Accounting Policies [Abstract]</t>
  </si>
  <si>
    <t xml:space="preserve"> NOTE 1 - Nature of Business and Summary of Significant Accounting Policies Napco Security Technologies, Inc. and Subsidiaries (the "Company") is a diversified manufacturer of security products, encompassing access control systems, door-locking products, intrusion and fire alarm systems and video surveillance products for commercial and residential use. These products are used for commercial, residential, institutional, industrial and governmental applications, and are sold worldwide principally to independent distributors, dealers and installers of security equipment.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 Significant Accounting Policies The consolidated financial statements include the accounts of Napco Security Technologies, Inc. and all of its wholly-owned subsidiaries. All inter-company balances and transaction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concentration of credit risk, inventory reserves, intangible assets and income taxes. Actual results could differ from those estimates. The methods and assumptions used to estimate the fair value of the following classes of financial instruments were: Current Assets and Current Liabilities - The carrying amount of cash, certificates of deposits, current receivables and payables and certain other short-term financial instruments approximate their fair value as of June 30, 2016 due to their short-term maturities; Long-Term Debt - The carrying amount of the Company’s long-term debt, including the current portion, at June 30, 2016 in the amount of $ 4,800,000 Cash and cash equivalents include approximately $ 460,000 Accounts receivable is stated net of the reserves for doubtful accounts of $ 145,000 175,000 1,255,000 1,260,000 Inventories are valued at the lower of cost or fair market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market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Intangible assets determined to have indefinite lives are not amortized but are tested for impairment at least annually. Intangible assets with definite lives are amortized over their useful lives.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intangible assets are amortized over their estimated useful lives of twenty years (customer relationships) and seven years (non-compete agreement). The Marks trade name was deemed to have an indefinite life. June 30, 2016 June 30, 2015 Cost Accumulated Net book Cost Accumulated Net book Customer relationships $ 9,800 $ (7,343) $ 2,457 $ 9,800 $ (6,820) $ 2,980 Non-compete agreement 340 (340)  340 (334) 6 Trade name 5,900  5,900 5,900  5,900 $ 16,040 $ (7,683) $ 8,357 $ 16,040 $ (7,154) $ 8,886 Amortization expense for intangible assets subject to amortization was approximately $ 529,000 667,000 441,000 371,000 313,000 264,000 223,000 12.1 13.1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The Company recognizes revenue when the following criteria are met: (i) persuasive evidence of an agreement exists, (ii) there is a fixed and determinable price for the Company's product or service, (iii) shipment and passage of title occurs or service has been provided, and (iv) collectability is reasonably assured. Revenues from product sales are recorded at the time the product is shipped or delivered to the customer pursuant to the terms of the sale. Revenues for services are recorded at the time the service is provided to the customer pursuant to the terms of sale. The Company reports its sales on a net sales basis, with net sales being computed by deducting from gross sales the amount of actual sales returns and other allowances and the amount of reserves established for anticipated sales returns and other allowances.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gross sales, sales returns, rebates and allowances were 7 8 Advertising and promotional costs are included in "Selling, General and Administrative" expenses in the consolidated statements of operations and are expensed as incurred. Advertising expense for the fiscal years ended June 30, 2016 and 2015 was $ 2,132,000 1,671,000 Research and development costs incurred by the Company are charged to expense as incurred and are included in "Cost of Sales" in the consolidated statements of operations. Company-sponsored research and development expense for the fiscal years ended June 30, 2016 and 2015 was $ 6,169,000 5,382,00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Net Income Weighted Average Shares Net Income per Share 2016 2015 2016 2015 2016 2015 Basic EPS $ 5,773 $ 4,845 18,874 19,164 $ 0.31 $ 0.25 Effect of Dilutive Securities: Stock Options   20 5   Diluted EPS $ 5,773 $ 4,845 18,894 19,169 $ 0.31 $ 0.25 Options to purchase 127,404 255,688 The Company has established two share incentive programs as discussed in Note 7.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 103,000 101,000 0.01 All assets and liabilities of foreign subsidiaries are translated into U.S. Dollars at fiscal period-end exchange rates. Income and expense items are translated at average exchange rates prevailing during the fiscal year. The realized and unrealized gains and losses associated with foreign currency translation, as well as related other comprehensive income, were not material for the fiscal years ended June 30, 2016 and 2015. For the fiscal years ended June 30, 2016 and 2015, the Company's operations did not give rise to material items includable in comprehensive income, which were not already included in net income. Accordingly, the Company's comprehensive income approximates its net income for all periods presented.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1, and no additional segment data has been presented. The Company records the amount billed to customers for shipping and handling in net sales ($ 492,000 515,000 918,000 945,000 In March 2016, the Financial Accounting Standards Board (“FASB”) issued authoritative guidance that changes the way companies account for certain aspects of share-based payments to employees. The most significant impact relates to the accounting for income tax effects of share-based compensation awards. This new guidance is part of the FASB’s simplification initiative and requires that all excess tax benefits and tax deficiencies be recorded as income tax expense or benefit in the income statement. In addition, companies are required to treat the tax effects of exercised or vested awards as discrete items in the period that they occur. Other updates include changing the threshold on tax withholding requirements. Under this guidance, an employer can withhold up to the maximum statutory withholding rates in a jurisdiction without tainting the award classification. Additionally, this guidance allows companies to elect a forfeiture recognition method whereby they account for forfeitures as they occur (actual) or they estimate the number of awards expected to be forfeited (current GAAP). Lastly, as it relates to public entities, this guidance also provides requirements for the cash flow classification of cash paid by an employer when directly withholding shares for tax-withholding purposes and excess tax benefits. This guidance becomes effective for the Company’s fiscal 2018 first quarter, with early adoption permitted, and the guidance prescribes different transition methods for the various provisions (i.e., retrospective, modified retrospective, or prospective). The Company is currently evaluating the impact of applying this guidance on its consolidated financial statement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 In November 2015, the FASB issued ASU 2015-17 “Balance Sheet Classification of Deferred Taxes”. The amendments require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ASU 2015-17 is effective for the Company’s quarter ended September 30, 2016. Early application is permitted. We have not early adopted ASU 2015-17. The new guidance must be applied prospectively after the date of adoption. We have evaluated the adoption of this ASU, and do not expect this to have a material effect on our consolidated results of operations and financial condition. In July 2015, the FASB issued ASU 2015-11 “Inventory (Topic 330): Simplifying the Measurement of Inventory” (ASU 2015-11). The amendments in ASU 2015-11 simplify the subsequent measurement of inventory by requiring inventory to be measured at the lower of cost and net realizable value. ASU 2015-11 is effective for the Company’s quarter ended September 30, 2017. Early application is permitted. We have not early adopted ASU 2015-11. The new guidance must be applied prospectively after the date of adoption. We are in the process of evaluating the adoption of this ASU, and do not expect this to have a material effect on our consolidated results of operations and financial condition.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fiscal 2019. In addition, the FASB is allowing companies to early adopt this guidance for the Company’s fiscal 2018.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t>
  </si>
  <si>
    <t>Business and Credit Concentrations</t>
  </si>
  <si>
    <t>Risks And Uncertainties [Abstract]</t>
  </si>
  <si>
    <t xml:space="preserve"> NOTE 2 - Business and Credit Concentration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The Company had one customer with an accounts receivable balance that comprised 22 13</t>
  </si>
  <si>
    <t>Inventory Disclosure [Abstract]</t>
  </si>
  <si>
    <t xml:space="preserve"> NOTE 3 - Inventories Inventories, net of reserves are valued at lower of cost (first-in, first-out method) or market. The Company regularly reviews parts and finished goods inventories on hand and, when necessary, records a provision for excess or obsolete inventories. The Company also regularly reviews the period over which its inventories will be converted to sales. Any inventories expected to convert to sales beyond 12 months from the balance sheet date are classified as non-current. June 30, 2016 2015 Component parts $ 14,021 $ 15,037 Work-in-process 3,758 4,136 Finished product 7,558 7,697 $ 25,337 $ 26,870 Classification of inventories, net of reserves: Current $ 21,428 $ 22,757 Non-current 3,909 4,113 $ 25,337 $ 26,870 </t>
  </si>
  <si>
    <t>Property, Plant and Equipment</t>
  </si>
  <si>
    <t>Property Plant And Equipment [Abstract]</t>
  </si>
  <si>
    <t>Property, Plant, and Equipment</t>
  </si>
  <si>
    <t xml:space="preserve"> NOTE 4 - Property, Plant, and Equipment June 30, 2016 2015 Useful Life in Years Land $ 904 $ 904  Buildings 8,911 8,911 30 to 40 Molds and dies 7,036 7,002 3 to 5 Furniture and fixtures 2,531 2,478 5 to 10 Machinery and equipment 21,035 20,429 7 to 10 Leasehold improvements 294 294 Shorter of the lease term or life of asset 40,711 40,018 Less: accumulated depreciation and amortization 34,662 33,784 $ 6,049 $ 6,234 Depreciation and amortization expense on property, plant, and equipment was approximately $ 878,000 890,000</t>
  </si>
  <si>
    <t>Income Taxes</t>
  </si>
  <si>
    <t>Income Tax Disclosure [Abstract]</t>
  </si>
  <si>
    <t xml:space="preserve"> NOTE 5 - Income Taxes For the Years Ended June 30, 2016 2015 Current income taxes: Federal $ (31) $ (49) State 27 35 (4) (14) Deferred income tax provision 375 230 Provision for income taxes $ 371 $ 216 2016 2015 Amount % of Amount % of Tax at Federal statutory rate $ 2,089 34.0 % $ 1,721 34.0 % Increases (decreases) in taxes resulting from: Meals and entertainment 61 1.0 % 66 1.3 % State income taxes, net of Federal income tax benefit 20 0.3 % 21 0.4 % Foreign source income not subject to tax (1,278) (20.8) % (1,069) (21.1) % R&amp;D Credit refund (415) (6.8) % (328) (6.5) % Undistributed foreign earnings (90) (1.4) % (93) (1.8) % Other, net (16) (0.3) % (102) (2.0) % Effective tax rate $ 371 6.0 % $ 216 4.3 % Current Deferred Tax Assets Long-term Deferred Tax 2016 2015 2016 2015 Accounts receivable $ 26 $ 36 $  $  Inventories 364 533 200 261 Accrued Liabilities 313 311 87 86 Stock based compensation expense   154 147 Goodwill   (14) 214 R&amp;D credit   1,214 804 Property, plant and equipment   (503) (512) Other deferred tax liabilities   (702) (366) 703 880 436 634 Valuation allowance     Net deferred tax assets $ 703 $ 880 $ 436 $ 634 The Company has identified the United States and New York State as its major tax jurisdictions. The fiscal 2012 and forward years are still open for examination. During the year ending June 30, 2016 the Company increased its reserve for uncertain income tax positions by $ 46,000 0 148,000 Tax Interest Total Balance of gross unrecognized tax benefits as of July 1, 2015 $ 102 $  $ 102 Increases to unrecognized tax benefits resulting from the generation of additional R&amp;D credits 46  46 Balance of gross unrecognized tax benefits as of June 30, 2016 $ 148 $  $ 148 The Company plans to permanently reinvest a substantial portion of its foreign earnings and as such has not provided US corporate taxes on the permanently reinvested earnings. As of June 30, 2016, the Company had approximately $ 7.6</t>
  </si>
  <si>
    <t>Long-Term Debt</t>
  </si>
  <si>
    <t>Debt Disclosure [Abstract]</t>
  </si>
  <si>
    <t>Long Term Debt</t>
  </si>
  <si>
    <t xml:space="preserve"> NOTE 6 - Long-Term Debt As of June 30, 2016, long-term debt consisted of a revolving credit facility of $ 11,000,000 6,000,000 28 75,000 1,900,000 June 30, 2016 June 30, 2015 Outstanding Interest Rate Outstanding Interest Rate Revolving line of credit $ 2,000 1.6 % $ 3,000 1.7 % Term loans 2,800 1.6 % 7,700 1.7 % Total debt $ 4,800 1.6 % $ 10,700 1.7 % The Revolving Credit Facility and Term Loans (collectively the “Agreement”) also provides for a LIBOR-based interest rate option of LIBOR plus 1.15 2.00 0.25 65 </t>
  </si>
  <si>
    <t>Stock Options</t>
  </si>
  <si>
    <t>Disclosure Of Compensation Related Costs Sharebased Payments [Abstract]</t>
  </si>
  <si>
    <t xml:space="preserve"> NOTE 7 - Stock Options The Company follows ASC 718 (“Share-Based Payment”), which requires that all share based payments to employees, including stock options, be recognized as compensation expense in the consolidated financial statements based on their fair values and over the requisite service period. For the fiscal years ended June 30, 2016 and 2015, the Company recorded non-cash compensation expense of $ 103,000 0.01 101,000 0.01 2012 Employee Stock Option Plan In December 2012, the stockholders approved the 2012 Employee Stock Option Plan (the 2012 Employee Plan). The 2012 Employee Plan authorizes the granting of awards, the exercise of which would allow up to an aggregate of 950,000 Any plan participant who is granted ISOs and possesses more than 10% of the voting rights of the Company's outstanding common stock 110 Under the 2012 Employee Plan, stock options may be granted to valued employees with a term of up to 10 20 112,500 55,700 837,500 2016 2015 Risk-free interest rates 1.8 % 2.3 % Expected lives 10 years 10 years Expected volatility 54 % 54 % Expected dividend yields 0 % 0 %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of past grants. The average risk-free interest rate is based on the U.S. Treasury Bond rate for the expected term of the options and the average dividend yield is based on historical experience. 2016 2015 Options Weighted Options Weighted Outstanding, beginning of year 112,500 $ 5.30 78,500 $ 5.73 Granted 15,000 6.05 44,000 4.43 Terminated (15,000) 4.29 (10,000) 4.88 Exercised     Outstanding, end of year 112,500 $ 5.54 112,500 $ 5.30 Exercisable, end of year 55,700 $ 5.59 27,500 $ 5.26 Weighted average fair value at grant date of options granted $ 3.86 $ 2.82 Total intrinsic value of options exercised n/a n/a Total intrinsic value of options outstanding $ 93,000 $ 73,000 Total intrinsic value of options exercisable $ 43,000 $ 18,000 Options outstanding Options exercisable Range of Number Weighted Weighted Number Weighted $4.29-$6.31 112,500 7.9 $ 5.54 55,700 $ 5.59 112,500 7.9 $ 5.54 55,700 $ 5.59 As of June 30, 2016, there was $ 260,000 15,000 44,000 119,000 41,000 In December 2012, the stockholders approved the 2012 Non-Employee Stock Option Plan (the 2012 Non-Employee Plan). This plan authorizes the granting of awards, the exercise of which would allow up to an aggregate of 50,000 Under the 2012 Non-Employee Plan, stock options may be granted with a term of up to 10 20 35,000 19,000 15,000 2016 2015 Options Weighted Options Weighted Outstanding, beginning of year 35,000 $ 4.73 25,000 $ 4.88 Granted   10,000 4.37 Terminated     Exercised     Outstanding, end of year 35,000 $ 4.73 35,000 $ 4.73 Exercisable, end of year 19,000 $ 4.77 12,000 $ 4.80 Weighted average fair value at grant date of options granted n/a $ 2.86 Total intrinsic value of options exercised n/a n/a Total intrinsic value of options outstanding $ 57,000 $ 35,000 Total intrinsic value of options exercisable $ 30,000 $ 11,000 Options outstanding Options exercisable Range of Number Weighted average Weighted Number Weighted $4.37 - $4.88 35,000 7.5 $ 4.73 19,000 $ 4.77 35,000 7.5 $ 4.73 19,000 $ 4.77 As of June 30, 2016, there was $ 73,000 0 10,000 22,000 6,000 In December 2002, the stockholders approved the 2002 Employee Stock Option Plan (the 2002 Employee Plan). This plan expired in October 2012. This plan authorized the granting of awards, the exercise of which would allow up to an aggregate of 1,836,000 Any plan participant who was granted ISOs and possessed more than 10% of the voting rights of the Company's outstanding common stock 110 Under the 2002 Employee Plan, stock options have been granted to key employees with a term of 10 20 1,471,480 102,500 2016 2015 Options Weighted average Options Weighted average Outstanding, beginning of year 208,500 $ 6.86 265,750 $ 6.51 Granted     Terminated/Lapsed (38,500) 11.03 (57,250) 5.24 Exercised (67,500) 5.73   Outstanding, end of period 102,500 $ 6.04 208,500 $ 6.86 Exercisable, end of period 102,500 $ 6.04 208,500 $ 6.86 Weighted average fair value at grant date of options granted n/a n/a Total intrinsic value of options exercised $ 42,000 n/a Total intrinsic value of options outstanding $ 40,000 $ 6,000 Total intrinsic value of options exercisable $ 40,000 $ 6,000 As of June 30, 2016, there was no unearned stock-based compensation cost related to share-based compensation arrangements granted under the 2002 Non-Employee Plan. 67,500 0 67,500 53,868 0 Options outstanding and exercisable Range of Number Weighted average Weighted $5.35-$6.62 102,500 0.7 $ 6.04 102,500 0.7 $ 6.04 </t>
  </si>
  <si>
    <t>Stockholders' Equity Transactions</t>
  </si>
  <si>
    <t xml:space="preserve"> NOTE 8  Stockholders’ Equity Transactions On September 16, 2014 the Company’s board of directors authorized the repurchase of up to 1 19.4 192,767 5.73 During fiscal 2016, certain employees exercised incentive stock options under the Company’s 2002 Plan totaling 67,500</t>
  </si>
  <si>
    <t>401(k) Plan</t>
  </si>
  <si>
    <t>Compensation And Retirement Disclosure [Abstract]</t>
  </si>
  <si>
    <t xml:space="preserve"> NOTE 9 - 401(k) Plan The Company maintains a 401(k) plan (“the Plan”) that covers all U.S. non-union employees with one or more years of service and is qualified under Sections 401(a) and 401(k) of the Internal Revenue Code. Company contributions to this plan are discretionary and totaled $ 111,000 122,000</t>
  </si>
  <si>
    <t>Commitments and Contingencies</t>
  </si>
  <si>
    <t>Commitments And Contingencies Disclosure [Abstract]</t>
  </si>
  <si>
    <t xml:space="preserve"> NOTE 10 - Commitments and Contingencies Leases The Company is committed under various operating leases, not including the land lease discussed below, which do not extend beyond fiscal 2019. Year Ending June 30, Amount 2017 $ 23,000 2018 22,000 2019 14,000 Total $ 59,000 Rent expense, with the exception of the land lease referred to below, totaled approximately $ 26,000 30,000 On April 26, 1993, one of the Company's foreign subsidiaries entered into a 99 year lease, expiring in 2092 288,000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greements As of June 30, 2016, the Company was obligated under three employment agreements and one severance agreement. The employment agreements are with the Company’s CEO, Senior Vice President of Sales and Marketing (“the SVP of Sales”) and the Senior Vice President of Engineering (“the SVP of Engineering”). The employment agreement with the CEO provides for an annual salary of $ 670,000 299 2018 315,000 2018 annual salary of $ 285,000</t>
  </si>
  <si>
    <t>Geographical Data</t>
  </si>
  <si>
    <t>Segment Reporting [Abstract]</t>
  </si>
  <si>
    <t xml:space="preserve"> NOTE 11 - Geographical Data The Company is engaged in one major line of business: the development, manufacture, and distribution of access control systems, door security products, intrusion and fire alarm systems and video surveillance products for commercial and residential use. Sales to unaffiliated customers are primarily shipped from the United States. The Company has customers worldwide with major concentrations in North America. 2016 2015 (in thousands) Sales to external customers(1): Domestic $ 79,931 $ 74,736 Foreign 2,582 3,026 Total Net Sales $ 82,513 $ 77,762 Identifiable assets: United States $ 51,272 $ 50,998 Dominican Republic (2) 13,497 14,039 Total Identifiable Assets $ 64,769 $ 65,037 (1) All of the Company's sales originate in the United States and are shipped primarily from the Company's facilities in the United States. There were no sales into any one foreign country in excess of 10% of total Net Sales. (2) Consists primarily of inventories (2016 = $ 10,076 10,546 3,311 3,347</t>
  </si>
  <si>
    <t>Subsequent Events</t>
  </si>
  <si>
    <t>Subsequent Events [Abstract]</t>
  </si>
  <si>
    <t xml:space="preserve"> NOTE 12  Subsequent Events The Company has evaluated subsequent events occurring after the date of the consolidated financial statements for events requiring recording or disclosure in the financial statements.</t>
  </si>
  <si>
    <t>Nature of Business and Summary of Significant Accounting Policies (Policies)</t>
  </si>
  <si>
    <t>Nature of Business</t>
  </si>
  <si>
    <t xml:space="preserve"> Nature of Business Napco Security Technologies, Inc. and Subsidiaries (the "Company") is a diversified manufacturer of security products, encompassing access control systems, door-locking products, intrusion and fire alarm systems and video surveillance products for commercial and residential use. These products are used for commercial, residential, institutional, industrial and governmental applications, and are sold worldwide principally to independent distributors, dealers and installers of security equipment.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t>
  </si>
  <si>
    <t>Principles of Consolidation</t>
  </si>
  <si>
    <t xml:space="preserve"> Principles of Consolidation The consolidated financial statements include the accounts of Napco Security Technologies, Inc. and all of its wholly-owned subsidiaries. All inter-company balances and transactions have been eliminated in consolidation.</t>
  </si>
  <si>
    <t>Accounting Estimates</t>
  </si>
  <si>
    <t xml:space="preserve">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concentration of credit risk, inventory reserves, intangible assets and income taxes. Actual results could differ from those estimates.</t>
  </si>
  <si>
    <t>Fair Value of Financial Instruments</t>
  </si>
  <si>
    <t xml:space="preserve"> Fair Value of Financial Instruments The methods and assumptions used to estimate the fair value of the following classes of financial instruments were: Current Assets and Current Liabilities - The carrying amount of cash, certificates of deposits, current receivables and payables and certain other short-term financial instruments approximate their fair value as of June 30, 2016 due to their short-term maturities; Long-Term Debt - The carrying amount of the Company’s long-term debt, including the current portion, at June 30, 2016 in the amount of $ 4,800,000</t>
  </si>
  <si>
    <t>Cash and Cash Equivalents</t>
  </si>
  <si>
    <t xml:space="preserve"> Cash and Cash Equivalents Cash and cash equivalents include approximately $ 460,000</t>
  </si>
  <si>
    <t>Accounts Receivable</t>
  </si>
  <si>
    <t xml:space="preserve"> Accounts Receivable Accounts receivable is stated net of the reserves for doubtful accounts of $ 145,000 175,000 1,255,000 1,260,000</t>
  </si>
  <si>
    <t xml:space="preserve"> Inventories are valued at the lower of cost or fair market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market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si>
  <si>
    <t xml:space="preserve">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si>
  <si>
    <t>Intangible Assets</t>
  </si>
  <si>
    <t xml:space="preserve"> Intangible Assets Intangible assets determined to have indefinite lives are not amortized but are tested for impairment at least annually. Intangible assets with definite lives are amortized over their useful lives.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intangible assets are amortized over their estimated useful lives of twenty years (customer relationships) and seven years (non-compete agreement). The Marks trade name was deemed to have an indefinite life. June 30, 2016 June 30, 2015 Cost Accumulated Net book Cost Accumulated Net book Customer relationships $ 9,800 $ (7,343) $ 2,457 $ 9,800 $ (6,820) $ 2,980 Non-compete agreement 340 (340)  340 (334) 6 Trade name 5,900  5,900 5,900  5,900 $ 16,040 $ (7,683) $ 8,357 $ 16,040 $ (7,154) $ 8,886 Amortization expense for intangible assets subject to amortization was approximately $ 529,000 667,000 441,000 371,000 313,000 264,000 223,000 12.1 13.1</t>
  </si>
  <si>
    <t>Long-Lived Assets</t>
  </si>
  <si>
    <t xml:space="preserve">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t>
  </si>
  <si>
    <t>Revenue Recognition</t>
  </si>
  <si>
    <t xml:space="preserve"> Revenue Recognition The Company recognizes revenue when the following criteria are met: (i) persuasive evidence of an agreement exists, (ii) there is a fixed and determinable price for the Company's product or service, (iii) shipment and passage of title occurs or service has been provided, and (iv) collectability is reasonably assured. Revenues from product sales are recorded at the time the product is shipped or delivered to the customer pursuant to the terms of the sale. Revenues for services are recorded at the time the service is provided to the customer pursuant to the terms of sale. The Company reports its sales on a net sales basis, with net sales being computed by deducting from gross sales the amount of actual sales returns and other allowances and the amount of reserves established for anticipated sales returns and other allowances.</t>
  </si>
  <si>
    <t>Sales Returns and Other Allowances</t>
  </si>
  <si>
    <t xml:space="preserve"> Sales Returns and Other Allowances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gross sales, sales returns, rebates and allowances were 7 8</t>
  </si>
  <si>
    <t>Advertising and Promotional Costs</t>
  </si>
  <si>
    <t xml:space="preserve"> Advertising and Promotional Costs Advertising and promotional costs are included in "Selling, General and Administrative" expenses in the consolidated statements of operations and are expensed as incurred. Advertising expense for the fiscal years ended June 30, 2016 and 2015 was $ 2,132,000 1,671,000</t>
  </si>
  <si>
    <t>Research and Development Costs</t>
  </si>
  <si>
    <t xml:space="preserve"> Research and Development Costs Research and development costs incurred by the Company are charged to expense as incurred and are included in "Cost of Sales" in the consolidated statements of operations. Company-sponsored research and development expense for the fiscal years ended June 30, 2016 and 2015 was $ 6,169,000 5,382,000</t>
  </si>
  <si>
    <t xml:space="preserve">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t>
  </si>
  <si>
    <t>Net Income Per Share</t>
  </si>
  <si>
    <t xml:space="preserve">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Net Income Weighted Average Shares Net Income per Share 2016 2015 2016 2015 2016 2015 Basic EPS $ 5,773 $ 4,845 18,874 19,164 $ 0.31 $ 0.25 Effect of Dilutive Securities: Stock Options   20 5   Diluted EPS $ 5,773 $ 4,845 18,894 19,169 $ 0.31 $ 0.25 Options to purchase 127,404 255,688</t>
  </si>
  <si>
    <t>Stock-Based Compensation</t>
  </si>
  <si>
    <t xml:space="preserve"> The Company has established two share incentive programs as discussed in Note 7.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 103,000 101,000 0.01</t>
  </si>
  <si>
    <t>Foreign Currency</t>
  </si>
  <si>
    <t xml:space="preserve"> All assets and liabilities of foreign subsidiaries are translated into U.S. Dollars at fiscal period-end exchange rates. Income and expense items are translated at average exchange rates prevailing during the fiscal year. The realized and unrealized gains and losses associated with foreign currency translation, as well as related other comprehensive income, were not material for the fiscal years ended June 30, 2016 and 2015.</t>
  </si>
  <si>
    <t>Comprehensive Income</t>
  </si>
  <si>
    <t xml:space="preserve"> Comprehensive Income For the fiscal years ended June 30, 2016 and 2015, the Company's operations did not give rise to material items includable in comprehensive income, which were not already included in net income. Accordingly, the Company's comprehensive income approximates its net income for all periods presented.</t>
  </si>
  <si>
    <t>Segment Reporting</t>
  </si>
  <si>
    <t xml:space="preserve">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1, and no additional segment data has been presented.</t>
  </si>
  <si>
    <t>Shipping and Handling Revenues and Costs</t>
  </si>
  <si>
    <t xml:space="preserve"> Shipping and Handling Revenues and Costs The Company records the amount billed to customers for shipping and handling in net sales ($ 492,000 515,000 918,000 945,000</t>
  </si>
  <si>
    <t>Recently Issued Accounting Standards</t>
  </si>
  <si>
    <t xml:space="preserve"> In March 2016, the Financial Accounting Standards Board (“FASB”) issued authoritative guidance that changes the way companies account for certain aspects of share-based payments to employees. The most significant impact relates to the accounting for income tax effects of share-based compensation awards. This new guidance is part of the FASB’s simplification initiative and requires that all excess tax benefits and tax deficiencies be recorded as income tax expense or benefit in the income statement. In addition, companies are required to treat the tax effects of exercised or vested awards as discrete items in the period that they occur. Other updates include changing the threshold on tax withholding requirements. Under this guidance, an employer can withhold up to the maximum statutory withholding rates in a jurisdiction without tainting the award classification. Additionally, this guidance allows companies to elect a forfeiture recognition method whereby they account for forfeitures as they occur (actual) or they estimate the number of awards expected to be forfeited (current GAAP). Lastly, as it relates to public entities, this guidance also provides requirements for the cash flow classification of cash paid by an employer when directly withholding shares for tax-withholding purposes and excess tax benefits. This guidance becomes effective for the Company’s fiscal 2018 first quarter, with early adoption permitted, and the guidance prescribes different transition methods for the various provisions (i.e., retrospective, modified retrospective, or prospective). The Company is currently evaluating the impact of applying this guidance on its consolidated financial statement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 In November 2015, the FASB issued ASU 2015-17 “Balance Sheet Classification of Deferred Taxes”. The amendments require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ASU 2015-17 is effective for the Company’s quarter ended September 30, 2016. Early application is permitted. We have not early adopted ASU 2015-17. The new guidance must be applied prospectively after the date of adoption. We have evaluated the adoption of this ASU, and do not expect this to have a material effect on our consolidated results of operations and financial condition. In July 2015, the FASB issued ASU 2015-11 “Inventory (Topic 330): Simplifying the Measurement of Inventory” (ASU 2015-11). The amendments in ASU 2015-11 simplify the subsequent measurement of inventory by requiring inventory to be measured at the lower of cost and net realizable value. ASU 2015-11 is effective for the Company’s quarter ended September 30, 2017. Early application is permitted. We have not early adopted ASU 2015-11. The new guidance must be applied prospectively after the date of adoption. We are in the process of evaluating the adoption of this ASU, and do not expect this to have a material effect on our consolidated results of operations and financial condition.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fiscal 2019. In addition, the FASB is allowing companies to early adopt this guidance for the Company’s fiscal 2018.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t>
  </si>
  <si>
    <t>Nature of Business and Summary of Significant Accounting Policies (Tables)</t>
  </si>
  <si>
    <t>Schedule of intangible assets</t>
  </si>
  <si>
    <t xml:space="preserve"> Changes in intangible assets are as follows (in thousands): June 30, 2016 June 30, 2015 Cost Accumulated Net book Cost Accumulated Net book Customer relationships $ 9,800 $ (7,343) $ 2,457 $ 9,800 $ (6,820) $ 2,980 Non-compete agreement 340 (340)  340 (334) 6 Trade name 5,900  5,900 5,900  5,900 $ 16,040 $ (7,683) $ 8,357 $ 16,040 $ (7,154) $ 8,886 </t>
  </si>
  <si>
    <t>Schedule of Earnings Per Share Reconciliation</t>
  </si>
  <si>
    <t xml:space="preserve"> The following provides a reconciliation of information used in calculating the per share amounts for the fiscal years ended June 30 (in thousands, except per share data): Net Income Weighted Average Shares Net Income per Share 2016 2015 2016 2015 2016 2015 Basic EPS $ 5,773 $ 4,845 18,874 19,164 $ 0.31 $ 0.25 Effect of Dilutive Securities: Stock Options   20 5   Diluted EPS $ 5,773 $ 4,845 18,894 19,169 $ 0.31 $ 0.25 </t>
  </si>
  <si>
    <t>Inventories (Tables)</t>
  </si>
  <si>
    <t>Inventory</t>
  </si>
  <si>
    <t xml:space="preserve"> Inventories, net of reserves consist of the following (in thousands): June 30, 2016 2015 Component parts $ 14,021 $ 15,037 Work-in-process 3,758 4,136 Finished product 7,558 7,697 $ 25,337 $ 26,870 Classification of inventories, net of reserves: Current $ 21,428 $ 22,757 Non-current 3,909 4,113 $ 25,337 $ 26,870 </t>
  </si>
  <si>
    <t>Property, Plant and Equipment (Tables)</t>
  </si>
  <si>
    <t xml:space="preserve"> Property, plant and equipment consist of the following (in thousands): June 30, 2016 2015 Useful Life in Years Land $ 904 $ 904  Buildings 8,911 8,911 30 to 40 Molds and dies 7,036 7,002 3 to 5 Furniture and fixtures 2,531 2,478 5 to 10 Machinery and equipment 21,035 20,429 7 to 10 Leasehold improvements 294 294 Shorter of the lease term or life of asset 40,711 40,018 Less: accumulated depreciation and amortization 34,662 33,784 $ 6,049 $ 6,234 </t>
  </si>
  <si>
    <t>Income Taxes (Tables)</t>
  </si>
  <si>
    <t>Schedule of Components of Income Tax Expense (Benefit)</t>
  </si>
  <si>
    <t xml:space="preserve"> The provision for income taxes is comprised of the following (in thousands): For the Years Ended June 30, 2016 2015 Current income taxes: Federal $ (31) $ (49) State 27 35 (4) (14) Deferred income tax provision 375 230 Provision for income taxes $ 371 $ 216 </t>
  </si>
  <si>
    <t>Schedule of Effective Income Tax Rate Reconciliation</t>
  </si>
  <si>
    <t xml:space="preserve"> A reconciliation of the U.S. Federal statutory income tax rate to our actual effective tax rate on earnings before income taxes is as follows for the years ended June 30, (dollars in thousands): 2016 2015 Amount % of Amount % of Tax at Federal statutory rate $ 2,089 34.0 % $ 1,721 34.0 % Increases (decreases) in taxes resulting from: Meals and entertainment 61 1.0 % 66 1.3 % State income taxes, net of Federal income tax benefit 20 0.3 % 21 0.4 % Foreign source income not subject to tax (1,278) (20.8) % (1,069) (21.1) % R&amp;D Credit refund (415) (6.8) % (328) (6.5) % Undistributed foreign earnings (90) (1.4) % (93) (1.8) % Other, net (16) (0.3) % (102) (2.0) % Effective tax rate $ 371 6.0 % $ 216 4.3 %</t>
  </si>
  <si>
    <t>Schedule of Deferred Tax Assets and Liabilities</t>
  </si>
  <si>
    <t xml:space="preserve"> Deferred tax assets and deferred tax liabilities at June 30, 2016 and 2015 are as follows (in thousands): Current Deferred Tax Assets Long-term Deferred Tax 2016 2015 2016 2015 Accounts receivable $ 26 $ 36 $  $  Inventories 364 533 200 261 Accrued Liabilities 313 311 87 86 Stock based compensation expense   154 147 Goodwill   (14) 214 R&amp;D credit   1,214 804 Property, plant and equipment   (503) (512) Other deferred tax liabilities   (702) (366) 703 880 436 634 Valuation allowance     Net deferred tax assets $ 703 $ 880 $ 436 $ 634 </t>
  </si>
  <si>
    <t>Schedule of Unrecognized Tax Benefits Roll Forward</t>
  </si>
  <si>
    <t xml:space="preserve"> A reconciliation of the beginning and ending amount of unrecognized tax benefits is as follows (in thousands): Tax Interest Total Balance of gross unrecognized tax benefits as of July 1, 2015 $ 102 $  $ 102 Increases to unrecognized tax benefits resulting from the generation of additional R&amp;D credits 46  46 Balance of gross unrecognized tax benefits as of June 30, 2016 $ 148 $  $ 148 </t>
  </si>
  <si>
    <t>Long-Term Debt (Tables)</t>
  </si>
  <si>
    <t>Schedule Of Debt Instruments</t>
  </si>
  <si>
    <t xml:space="preserve"> Outstanding balances and interest rates as of June 30, 2016 and June 30, 2015 are as follows: June 30, 2016 June 30, 2015 Outstanding Interest Rate Outstanding Interest Rate Revolving line of credit $ 2,000 1.6 % $ 3,000 1.7 % Term loans 2,800 1.6 % 7,700 1.7 % Total debt $ 4,800 1.6 % $ 10,700 1.7 %</t>
  </si>
  <si>
    <t>Stock Options (Tables)</t>
  </si>
  <si>
    <t>Employee 2012 Stock Option Plan [Member]</t>
  </si>
  <si>
    <t>Schedule of Share-based Payment Award, Stock Options, Valuation Assumptions</t>
  </si>
  <si>
    <t xml:space="preserve"> The fair value of each option granted during fiscal 2016 and 2015 were estimated on the date of grant using the Black-Scholes option-pricing model with the following weighted average assumptions: 2016 2015 Risk-free interest rates 1.8 % 2.3 % Expected lives 10 years 10 years Expected volatility 54 % 54 % Expected dividend yields 0 % 0 %</t>
  </si>
  <si>
    <t>Schedule of Share-based Compensation, Stock Options, Activity</t>
  </si>
  <si>
    <t xml:space="preserve"> The following table reflects activity under the 2012 Plan for the fiscal years ended June 30,: 2016 2015 Options Weighted Options Weighted Outstanding, beginning of year 112,500 $ 5.30 78,500 $ 5.73 Granted 15,000 6.05 44,000 4.43 Terminated (15,000) 4.29 (10,000) 4.88 Exercised     Outstanding, end of year 112,500 $ 5.54 112,500 $ 5.30 Exercisable, end of year 55,700 $ 5.59 27,500 $ 5.26 Weighted average fair value at grant date of options granted $ 3.86 $ 2.82 Total intrinsic value of options exercised n/a n/a Total intrinsic value of options outstanding $ 93,000 $ 73,000 Total intrinsic value of options exercisable $ 43,000 $ 18,000 </t>
  </si>
  <si>
    <t>Schedule of Share-based Compensation, Shares Authorized under Stock Option Plans, by Exercise Price Range</t>
  </si>
  <si>
    <t xml:space="preserve"> The following table summarizes information about stock options outstanding under the 2012 Employee Plan at June 30, 2016: Options outstanding Options exercisable Range of Number Weighted Weighted Number Weighted $4.29-$6.31 112,500 7.9 $ 5.54 55,700 $ 5.59 112,500 7.9 $ 5.54 55,700 $ 5.59 </t>
  </si>
  <si>
    <t>Non Employee 2012 Stock Option Plan [Member]</t>
  </si>
  <si>
    <t xml:space="preserve"> The following table reflects activity under the 2012 Non-Employee Plan for the fiscal years ended June 30,: 2016 2015 Options Weighted Options Weighted Outstanding, beginning of year 35,000 $ 4.73 25,000 $ 4.88 Granted   10,000 4.37 Terminated     Exercised     Outstanding, end of year 35,000 $ 4.73 35,000 $ 4.73 Exercisable, end of year 19,000 $ 4.77 12,000 $ 4.80 Weighted average fair value at grant date of options granted n/a $ 2.86 Total intrinsic value of options exercised n/a n/a Total intrinsic value of options outstanding $ 57,000 $ 35,000 Total intrinsic value of options exercisable $ 30,000 $ 11,000 </t>
  </si>
  <si>
    <t xml:space="preserve"> The following table summarizes information about stock options outstanding under the 2012 Non-Employee Plan at June 30, 2016: Options outstanding Options exercisable Range of Number Weighted average Weighted Number Weighted $4.37 - $4.88 35,000 7.5 $ 4.73 19,000 $ 4.77 35,000 7.5 $ 4.73 19,000 $ 4.77 </t>
  </si>
  <si>
    <t>Employee Stock Option Plan 2002 [Member]</t>
  </si>
  <si>
    <t xml:space="preserve"> The following table reflects activity under the 2002 Employee plan for the fiscal years ended June 30,: 2016 2015 Options Weighted average Options Weighted average Outstanding, beginning of year 208,500 $ 6.86 265,750 $ 6.51 Granted     Terminated/Lapsed (38,500) 11.03 (57,250) 5.24 Exercised (67,500) 5.73   Outstanding, end of period 102,500 $ 6.04 208,500 $ 6.86 Exercisable, end of period 102,500 $ 6.04 208,500 $ 6.86 Weighted average fair value at grant date of options granted n/a n/a Total intrinsic value of options exercised $ 42,000 n/a Total intrinsic value of options outstanding $ 40,000 $ 6,000 Total intrinsic value of options exercisable $ 40,000 $ 6,000 </t>
  </si>
  <si>
    <t xml:space="preserve"> The following table summarizes information about stock options outstanding under the 2002 Employee Plan at June 30, 2016: Options outstanding and exercisable Range of Number Weighted average Weighted $5.35-$6.62 102,500 0.7 $ 6.04 102,500 0.7 $ 6.04 </t>
  </si>
  <si>
    <t>Commitments and Contingencies (Tables)</t>
  </si>
  <si>
    <t>Schedule of Future Minimum Rental Payments for Operating Leases</t>
  </si>
  <si>
    <t xml:space="preserve"> Minimum lease payments through the expiration dates of these leases, with the exception of the land leases referred to below, are as follows: Year Ending June 30, Amount 2017 $ 23,000 2018 22,000 2019 14,000 Total $ 59,000 </t>
  </si>
  <si>
    <t>Geographical Data (Tables)</t>
  </si>
  <si>
    <t>Schedule Of Revenue From External Customers And Identifiable Assets By Geographical Areas</t>
  </si>
  <si>
    <t xml:space="preserve"> Financial Information Relating to Domestic and Foreign Operations 2016 2015 (in thousands) Sales to external customers(1): Domestic $ 79,931 $ 74,736 Foreign 2,582 3,026 Total Net Sales $ 82,513 $ 77,762 Identifiable assets: United States $ 51,272 $ 50,998 Dominican Republic (2) 13,497 14,039 Total Identifiable Assets $ 64,769 $ 65,037 (1) All of the Company's sales originate in the United States and are shipped primarily from the Company's facilities in the United States. There were no sales into any one foreign country in excess of 10% of total Net Sales. (2) Consists primarily of inventories (2016 = $ 10,076 10,546 3,311 3,347</t>
  </si>
  <si>
    <t>Nature of Business and Summary of Significant Accounting Policies (Narrative) (Detail) - USD ($)</t>
  </si>
  <si>
    <t>Significant Accounting Policies [Line Items]</t>
  </si>
  <si>
    <t>Carrying amount of long-term debt, including current portion</t>
  </si>
  <si>
    <t>Short-term time deposits</t>
  </si>
  <si>
    <t>Intangible assets amortization expense</t>
  </si>
  <si>
    <t>Estimated amortization expense-2017</t>
  </si>
  <si>
    <t>Estimated amortization expense-2018</t>
  </si>
  <si>
    <t>Estimated amortization expense-2019</t>
  </si>
  <si>
    <t>Estimated amortization expense-2020</t>
  </si>
  <si>
    <t>Estimated amortization expense-2021</t>
  </si>
  <si>
    <t>Weighted average amortization period for acquired intangible assets</t>
  </si>
  <si>
    <t>12 years 1 month 6 days</t>
  </si>
  <si>
    <t>13 years 1 month 6 days</t>
  </si>
  <si>
    <t>Antidilutive options outstanding excluded from diluted EPS computations</t>
  </si>
  <si>
    <t>Stock-based compensation costs</t>
  </si>
  <si>
    <t>Sales Returns And Allowances Percentage</t>
  </si>
  <si>
    <t>7.00%</t>
  </si>
  <si>
    <t>8.00%</t>
  </si>
  <si>
    <t>Stock-based compensation costs, effect on EPS</t>
  </si>
  <si>
    <t>Selling, General and Administrative Expenses [Member]</t>
  </si>
  <si>
    <t>Advertising and promotion costs</t>
  </si>
  <si>
    <t>Sales revenue, net [Member]</t>
  </si>
  <si>
    <t>Shipping and handling revenue</t>
  </si>
  <si>
    <t>Cost of sales [Member]</t>
  </si>
  <si>
    <t>Research and development costs</t>
  </si>
  <si>
    <t>Shipping and handling expense</t>
  </si>
  <si>
    <t>Allowance for doubtful accounts current [Member]</t>
  </si>
  <si>
    <t>Valuation allowances and reserves, balance</t>
  </si>
  <si>
    <t>Returns and other allowances [Member]</t>
  </si>
  <si>
    <t>Nature of Business and Summary of Significant Accounting Policies - Intangible Assets (Detail) - USD ($) $ in Thousands</t>
  </si>
  <si>
    <t>Intangible Assets by Major Class [Line Items]</t>
  </si>
  <si>
    <t>Intangible assets, Cost</t>
  </si>
  <si>
    <t>Finite-lived intangible assets, Accumulated amortization</t>
  </si>
  <si>
    <t>Finite-lived intangible assets, Net book value</t>
  </si>
  <si>
    <t>Customer relationships [Member]</t>
  </si>
  <si>
    <t>Non-compete agreement [Member]</t>
  </si>
  <si>
    <t>Trade Name [Member]</t>
  </si>
  <si>
    <t>Nature of Business and Summary of Significant Accounting Policies - Earnings Per Share (Detail) - USD ($) $ / shares in Units, $ in Thousands</t>
  </si>
  <si>
    <t>Schedule of Weighted Average Number of Diluted Shares Outstanding [Line Items]</t>
  </si>
  <si>
    <t>Net Income Available to Common Stockholders, Basic, Total</t>
  </si>
  <si>
    <t>Net Income Available to Common Stockholders, Diluted, Total</t>
  </si>
  <si>
    <t>Weighted Average Shares, Basic EPS</t>
  </si>
  <si>
    <t>Effect of Dilutive Securities Stock Options</t>
  </si>
  <si>
    <t>Weighted average shares, Diluted EPS</t>
  </si>
  <si>
    <t>Net Income Per Share Basic</t>
  </si>
  <si>
    <t>Net Income Per Share Diluted</t>
  </si>
  <si>
    <t>Business and Credit Concentrations (Narrative) (Detail)</t>
  </si>
  <si>
    <t>Concentration Risk [Line Items]</t>
  </si>
  <si>
    <t>Percentage that a major customer's balance is to total accounts receivable</t>
  </si>
  <si>
    <t>22.00%</t>
  </si>
  <si>
    <t>Sales Revenue, Net [Member]</t>
  </si>
  <si>
    <t>Concentration Risk, Percentage</t>
  </si>
  <si>
    <t>13.00%</t>
  </si>
  <si>
    <t>Inventories (Detail) - USD ($) $ in Thousands</t>
  </si>
  <si>
    <t>Inventory [Line Items]</t>
  </si>
  <si>
    <t>Component parts</t>
  </si>
  <si>
    <t>Work-in-process</t>
  </si>
  <si>
    <t>Finished product</t>
  </si>
  <si>
    <t>Total Inventory</t>
  </si>
  <si>
    <t>Current</t>
  </si>
  <si>
    <t>Non-current</t>
  </si>
  <si>
    <t>Property, Plant and Equipment (Narrative) (Detail) - USD ($)</t>
  </si>
  <si>
    <t>Property, Plant and Equipment [Line Items]</t>
  </si>
  <si>
    <t>Property, Plant and Equipment (Detail) - USD ($) $ in Thousands</t>
  </si>
  <si>
    <t>Property, plant and equipment, gross</t>
  </si>
  <si>
    <t>Less: accumulated depreciation and amortization</t>
  </si>
  <si>
    <t>Land [Member]</t>
  </si>
  <si>
    <t>Property, plant and equipment, useful life</t>
  </si>
  <si>
    <t>0 years</t>
  </si>
  <si>
    <t>Buildings [Member]</t>
  </si>
  <si>
    <t>Buildings [Member] | Minimum [Member]</t>
  </si>
  <si>
    <t>30 years</t>
  </si>
  <si>
    <t>Buildings [Member] | Maximum [Member]</t>
  </si>
  <si>
    <t>40 years</t>
  </si>
  <si>
    <t>Molds and dies [Member]</t>
  </si>
  <si>
    <t>Molds and dies [Member] | Minimum [Member]</t>
  </si>
  <si>
    <t>3 years</t>
  </si>
  <si>
    <t>Molds and dies [Member] | Maximum [Member]</t>
  </si>
  <si>
    <t>5 years</t>
  </si>
  <si>
    <t>Furniture and Fixtures [Member]</t>
  </si>
  <si>
    <t>Furniture and Fixtures [Member] | Minimum [Member]</t>
  </si>
  <si>
    <t>Furniture and Fixtures [Member] | Maximum [Member]</t>
  </si>
  <si>
    <t>10 years</t>
  </si>
  <si>
    <t>Machinery and Equipment [Member]</t>
  </si>
  <si>
    <t>Machinery and Equipment [Member] | Minimum [Member]</t>
  </si>
  <si>
    <t>7 years</t>
  </si>
  <si>
    <t>Machinery and Equipment [Member] | Maximum [Member]</t>
  </si>
  <si>
    <t>Leasehold Improvements [Member]</t>
  </si>
  <si>
    <t>Shorter of the lease term or life of asset</t>
  </si>
  <si>
    <t>Income Taxes (Narrative) (Detail)</t>
  </si>
  <si>
    <t>Jun. 30, 2016USD ($)</t>
  </si>
  <si>
    <t>Income Taxes [Line Items]</t>
  </si>
  <si>
    <t>Unrecognized Tax Benefits, Period Increase (Decrease), Total</t>
  </si>
  <si>
    <t>Unrecognized Tax Benefits, Interest on Income Taxes Accrued</t>
  </si>
  <si>
    <t>Unrecognized Tax Benefits that Would Impact Effective Tax Rate</t>
  </si>
  <si>
    <t>Undistributed Earnings of Foreign Subsidiaries</t>
  </si>
  <si>
    <t>Income Taxes (Provision for income taxes) (Detail) - USD ($) $ in Thousands</t>
  </si>
  <si>
    <t>Current income taxes:</t>
  </si>
  <si>
    <t>Federal</t>
  </si>
  <si>
    <t>State</t>
  </si>
  <si>
    <t>Current Income Tax Expense (Benefit), Total</t>
  </si>
  <si>
    <t>Deferred income tax provision</t>
  </si>
  <si>
    <t>Provision for income taxes</t>
  </si>
  <si>
    <t>Income Taxes (Reconciliation of income tax rate) (Detail) - USD ($) $ in Thousands</t>
  </si>
  <si>
    <t>Income Tax Benefit Expenses [Line Items]</t>
  </si>
  <si>
    <t>Tax at Federal statutory rate</t>
  </si>
  <si>
    <t>Increases (decreases) in taxes resulting from:</t>
  </si>
  <si>
    <t>Meals and entertainment</t>
  </si>
  <si>
    <t>State income taxes, net of Federal income tax benefit</t>
  </si>
  <si>
    <t>Foreign source income not subject to tax</t>
  </si>
  <si>
    <t>R&amp;D Credit refund</t>
  </si>
  <si>
    <t>Undistributed foreign earnings</t>
  </si>
  <si>
    <t>Effective tax rate</t>
  </si>
  <si>
    <t>34.00%</t>
  </si>
  <si>
    <t>1.00%</t>
  </si>
  <si>
    <t>1.30%</t>
  </si>
  <si>
    <t>0.30%</t>
  </si>
  <si>
    <t>0.40%</t>
  </si>
  <si>
    <t>(20.80%)</t>
  </si>
  <si>
    <t>(21.10%)</t>
  </si>
  <si>
    <t>(6.80%)</t>
  </si>
  <si>
    <t>(6.50%)</t>
  </si>
  <si>
    <t>(1.40%)</t>
  </si>
  <si>
    <t>(1.80%)</t>
  </si>
  <si>
    <t>(0.30%)</t>
  </si>
  <si>
    <t>(2.00%)</t>
  </si>
  <si>
    <t>6.00%</t>
  </si>
  <si>
    <t>4.30%</t>
  </si>
  <si>
    <t>Income Taxes (Deferred tax assets and liabilities) (Detail) - USD ($) $ in Thousands</t>
  </si>
  <si>
    <t>Net deferred tax assets</t>
  </si>
  <si>
    <t>Valuation allowance</t>
  </si>
  <si>
    <t>Net deferred tax assets, Current</t>
  </si>
  <si>
    <t>Net deferred tax assets, Noncurrent</t>
  </si>
  <si>
    <t>Deferred Tax Asset Liability Current [Member]</t>
  </si>
  <si>
    <t>Accrued Liabilities</t>
  </si>
  <si>
    <t>Stock based compensation expense</t>
  </si>
  <si>
    <t>Goodwill</t>
  </si>
  <si>
    <t>R&amp;D credit</t>
  </si>
  <si>
    <t>Property, plant and equipment</t>
  </si>
  <si>
    <t>Other deferred tax liabilities</t>
  </si>
  <si>
    <t>Deferred Tax Asset Liability Noncurrent [Member]</t>
  </si>
  <si>
    <t>Income Taxes (Unrecognized tax benefits) (Detail) $ in Thousands</t>
  </si>
  <si>
    <t>Beginning balance of gross unrecognized tax benefits, Tax</t>
  </si>
  <si>
    <t>Increases to unrecognized tax benefits resulting from the generation of additional R&amp;D credits, Tax</t>
  </si>
  <si>
    <t>Ending balance of gross unrecognized tax benefits, Tax</t>
  </si>
  <si>
    <t>Beginning balance of gross unrecognized tax benefits, Interest</t>
  </si>
  <si>
    <t>Increases to unrecognized tax benefits resulting from the generation of additional R&amp;D credits, Interest</t>
  </si>
  <si>
    <t>Ending balance of gross unrecognized tax benefits, Interest</t>
  </si>
  <si>
    <t>Beginning balance of gross unrecognized tax benefits</t>
  </si>
  <si>
    <t>Increases to unrecognized tax benefits resulting from the generation of additional R&amp;D credits</t>
  </si>
  <si>
    <t>Ending balance of gross unrecognized tax benefits</t>
  </si>
  <si>
    <t>Long-Term Debt (Narrative) (Detail)</t>
  </si>
  <si>
    <t>Term loan expiring June 2019 [Member]</t>
  </si>
  <si>
    <t>Debt Instrument [Line Items]</t>
  </si>
  <si>
    <t>Initial amount of loan</t>
  </si>
  <si>
    <t>Revolving line of credit expiring June 2021 [Member]</t>
  </si>
  <si>
    <t>Revolving credit loan facility, maximum borrowing capacity</t>
  </si>
  <si>
    <t>Third Amended and Restated Credit Agreement [Member]</t>
  </si>
  <si>
    <t>Percentage of common stock of foreign subsidiaries pledged as collateral</t>
  </si>
  <si>
    <t>65.00%</t>
  </si>
  <si>
    <t>Third Amended and Restated Credit Agreement [Member] | Variable Interest Rate Option One [Member]</t>
  </si>
  <si>
    <t>Debt Instrument, Description of Variable Rate Basis</t>
  </si>
  <si>
    <t>LIBOR</t>
  </si>
  <si>
    <t>Third Amended and Restated Credit Agreement [Member] | Variable Interest Rate Option One [Member] | Minimum [Member]</t>
  </si>
  <si>
    <t>Interest rate over the reference rate</t>
  </si>
  <si>
    <t>1.15%</t>
  </si>
  <si>
    <t>Third Amended and Restated Credit Agreement [Member] | Variable Interest Rate Option One [Member] | Maximum [Member]</t>
  </si>
  <si>
    <t>2.00%</t>
  </si>
  <si>
    <t>Third Amended and Restated Credit Agreement [Member] | Variable Interest Rate Option Two [Member]</t>
  </si>
  <si>
    <t>0.25%</t>
  </si>
  <si>
    <t>prime</t>
  </si>
  <si>
    <t>Term Loan Quarterly Payments [Member]</t>
  </si>
  <si>
    <t>Number of required loan repayments from inception</t>
  </si>
  <si>
    <t>Quarterly principal repayment amount</t>
  </si>
  <si>
    <t>Payoff amount at maturity</t>
  </si>
  <si>
    <t>Debt Instrument, Frequency of Periodic Payment</t>
  </si>
  <si>
    <t>quarterly</t>
  </si>
  <si>
    <t>Long-Term Debt (Detail) - USD ($)</t>
  </si>
  <si>
    <t>Total debt</t>
  </si>
  <si>
    <t>Interest rate</t>
  </si>
  <si>
    <t>1.60%</t>
  </si>
  <si>
    <t>1.70%</t>
  </si>
  <si>
    <t>Revolving line of credit [Member]</t>
  </si>
  <si>
    <t>Outstanding</t>
  </si>
  <si>
    <t>Term loans [Member]</t>
  </si>
  <si>
    <t>Stock Options (Narrative) (Detail) - USD ($)</t>
  </si>
  <si>
    <t>Share-based Compensation Arrangement by Share-based Payment Award [Line Items]</t>
  </si>
  <si>
    <t>Allocated Share Based Compensation Expense</t>
  </si>
  <si>
    <t>Share based Compensation Cost Effect On Earnings Per Share Basic And Diluted</t>
  </si>
  <si>
    <t>Number of shares authorized for issuance under the plan</t>
  </si>
  <si>
    <t>Percentage Applied To Market Price To Set Grant Price For Grantee Owning Ten Percent Or More Of Entity Common Stock Outstanding</t>
  </si>
  <si>
    <t>110.00%</t>
  </si>
  <si>
    <t>Term of stock option awards</t>
  </si>
  <si>
    <t>Annual rate at which share-based compensation awards vest</t>
  </si>
  <si>
    <t>20.00%</t>
  </si>
  <si>
    <t>Number of stock options, granted</t>
  </si>
  <si>
    <t>Number of stock options, exercisable</t>
  </si>
  <si>
    <t>Number of stock options available for grant</t>
  </si>
  <si>
    <t>Unearned stock-based compensation cost related to non-vested awards</t>
  </si>
  <si>
    <t>Fair value of stock options that vested during the period</t>
  </si>
  <si>
    <t>Number of shares outstanding, end of period</t>
  </si>
  <si>
    <t>Common Stock, Voting Rights</t>
  </si>
  <si>
    <t>Any plan participant who is granted ISOs and possesses more than 10% of the voting rights of the Company's outstanding common stock</t>
  </si>
  <si>
    <t>NonEmployee 2012 Stock Option Plan [Member]</t>
  </si>
  <si>
    <t>2002 Employee Stock Option Plan [Member]</t>
  </si>
  <si>
    <t>Tax benefit from stock option exercise</t>
  </si>
  <si>
    <t>Stock Issued During Period, Shares, New Issues</t>
  </si>
  <si>
    <t>Conversion of Stock, Shares Issued</t>
  </si>
  <si>
    <t>Any plan participant who was granted ISOs and possessed more than 10% of the voting rights of the Company's outstanding common stock</t>
  </si>
  <si>
    <t>Stock Options Weighted Average Assumptions of Black-Scholes Option Pricing Model to Estimate Fair Value of Options Granted (Detail) - Employee 2012 Stock Option Plan [Member]</t>
  </si>
  <si>
    <t>Share Based Compensation Arrangement By Share Based Payment Award [Line Items]</t>
  </si>
  <si>
    <t>Risk-free interest rates</t>
  </si>
  <si>
    <t>1.80%</t>
  </si>
  <si>
    <t>2.30%</t>
  </si>
  <si>
    <t>Expected lives</t>
  </si>
  <si>
    <t>Expected volatility</t>
  </si>
  <si>
    <t>54.00%</t>
  </si>
  <si>
    <t>Expected dividend yields</t>
  </si>
  <si>
    <t>0.00%</t>
  </si>
  <si>
    <t>Stock Options (Detail) - USD ($)</t>
  </si>
  <si>
    <t>Outstanding, beginning of year</t>
  </si>
  <si>
    <t>Granted</t>
  </si>
  <si>
    <t>Terminated/Lapsed</t>
  </si>
  <si>
    <t>Exercised</t>
  </si>
  <si>
    <t>Outstanding, end of year</t>
  </si>
  <si>
    <t>Exercisable, end of year</t>
  </si>
  <si>
    <t>Weighted average fair value at grant date of options granted</t>
  </si>
  <si>
    <t>Total intrinsic value of options exercised</t>
  </si>
  <si>
    <t>Total intrinsic value of options outstanding</t>
  </si>
  <si>
    <t>Total intrinsic value of options exercisable</t>
  </si>
  <si>
    <t>Outstanding, beginning of year, weighted average exercise price</t>
  </si>
  <si>
    <t>Granted, weighted average exercise price</t>
  </si>
  <si>
    <t>Terminated/Lapsed, weighted average exercise price</t>
  </si>
  <si>
    <t>Exercised, weighted average exercise price</t>
  </si>
  <si>
    <t>Outstanding, end of period, weighted average exercise price</t>
  </si>
  <si>
    <t>Exercisable, end of period, weighted average exercise price</t>
  </si>
  <si>
    <t>Stock Options by Range of Exercise Prices (Detail)</t>
  </si>
  <si>
    <t>Jun. 30, 2016$ / sharesshares</t>
  </si>
  <si>
    <t>Share-based Compensation, Shares Authorized under Stock Option Plans, Exercise Price Range [Line Items]</t>
  </si>
  <si>
    <t>Options Outstanding, Number outstanding | shares</t>
  </si>
  <si>
    <t>Options Outstanding, Weighted average remaining contractual life</t>
  </si>
  <si>
    <t>7 years 10 months 24 days</t>
  </si>
  <si>
    <t>Options Outstanding, weighted average exercise price</t>
  </si>
  <si>
    <t>Options exercisable, Number exercisable | shares</t>
  </si>
  <si>
    <t>Options exercisable, Weighted average exercise price</t>
  </si>
  <si>
    <t>Employee 2012 Stock Option Plan [Member] | Exercise price range $ 4.29 - $ 6.31 [Member]</t>
  </si>
  <si>
    <t>Range of exercise prices, lower limit</t>
  </si>
  <si>
    <t>Range of exercise prices, upper limit</t>
  </si>
  <si>
    <t>7 years 6 months</t>
  </si>
  <si>
    <t>NonEmployee 2012 Stock Option Plan [Member] | Exercise price range $4.37 - $4.88 [Member]</t>
  </si>
  <si>
    <t>8 months 12 days</t>
  </si>
  <si>
    <t>2002 Employee Stock Option Plan [Member] | Exercise price range $ 5.35 - $ 6.62 [Member]</t>
  </si>
  <si>
    <t>Stockholders' Equity Transactions (Narrative) (Detail) - $ / shares</t>
  </si>
  <si>
    <t>Sep. 16, 2014</t>
  </si>
  <si>
    <t>Stockholders Equity Note [Line Items]</t>
  </si>
  <si>
    <t>Stock Repurchase Program, Number of Shares Authorized to be Repurchased</t>
  </si>
  <si>
    <t>Common Stock Shares Outstanding</t>
  </si>
  <si>
    <t>Treasury Stock, Common [Member]</t>
  </si>
  <si>
    <t>Treasury Stock, Shares, Acquired</t>
  </si>
  <si>
    <t>Treasury Stock Acquired, Average Cost Per Share</t>
  </si>
  <si>
    <t>Stock Issued During Period Shares Stock Options Exercised</t>
  </si>
  <si>
    <t>401(k) Plan (Narrative) (Detail) - USD ($)</t>
  </si>
  <si>
    <t>Napco Technologies 401 k Plan [Member]</t>
  </si>
  <si>
    <t>Schedule of Deferred Compensation Plans [Line Items]</t>
  </si>
  <si>
    <t>Deferred compensation plan expense</t>
  </si>
  <si>
    <t>Commitments and Contingencies (Narrative) (Detail)</t>
  </si>
  <si>
    <t>Jun. 30, 2016USD ($)a</t>
  </si>
  <si>
    <t>Jun. 30, 2015USD ($)</t>
  </si>
  <si>
    <t>Employee Severance [Member]</t>
  </si>
  <si>
    <t>Property Subject to or Available for Operating Lease [Line Items]</t>
  </si>
  <si>
    <t>Number Of Agreements</t>
  </si>
  <si>
    <t>Employment Contracts [Member]</t>
  </si>
  <si>
    <t>Employment Contracts [Member] | Chief executive officer [Member]</t>
  </si>
  <si>
    <t>Annual salary commitment</t>
  </si>
  <si>
    <t>Termination pay commitment rate applied to the average of the prior five calendar years compensation</t>
  </si>
  <si>
    <t>299.00%</t>
  </si>
  <si>
    <t>Employment Contracts [Member] | Senior Vice President of Sales and Marketing [Member]</t>
  </si>
  <si>
    <t>Expiration Year</t>
  </si>
  <si>
    <t>Employment Contracts [Member] | Senior Vice President of Engineering [Member]</t>
  </si>
  <si>
    <t>Land lease in Dominican Republic expiring 2092 [Member]</t>
  </si>
  <si>
    <t>Acreage | a</t>
  </si>
  <si>
    <t>Annual minimum rent</t>
  </si>
  <si>
    <t>Leased property and equipment, excluding foreign land [Member]</t>
  </si>
  <si>
    <t>Rent expense</t>
  </si>
  <si>
    <t>Commitments and Contingencies (Detail)</t>
  </si>
  <si>
    <t>Geographical Data (Detail) - USD ($) $ in Thousands</t>
  </si>
  <si>
    <t>Revenues from External Customers and Long-Lived Assets [Line Items]</t>
  </si>
  <si>
    <t>Total Net Sales</t>
  </si>
  <si>
    <t>Total Identifiable Assets</t>
  </si>
  <si>
    <t>Domestic [Member]</t>
  </si>
  <si>
    <t>Revenues</t>
  </si>
  <si>
    <t>Foreign [Member]</t>
  </si>
  <si>
    <t>United States [Member]</t>
  </si>
  <si>
    <t>Dominican Republic [Member]</t>
  </si>
  <si>
    <t>[2]</t>
  </si>
  <si>
    <t>Consists primarily of inventories (2016 = $10,076; 2015 = $10,546) and fixed assets (2016 = $3,311; 2015 = $3,347) located at the Company's principal manufacturing facility in the Dominican Republic.</t>
  </si>
  <si>
    <t>Geographical Data (Parenthetical) (Detail) - USD ($) $ in Thousands</t>
  </si>
  <si>
    <t>Fixed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69633</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69768521</v>
      </c>
    </row>
    <row r="17" spans="1:4">
      <c r="A17" s="4" t="s">
        <v>28</v>
      </c>
      <c r="B17" s="4" t="s">
        <v>29</v>
      </c>
    </row>
    <row r="18" spans="1:4">
      <c r="A18" s="4" t="s">
        <v>30</v>
      </c>
      <c r="C18" s="6" t="n">
        <v>18786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36</v>
      </c>
      <c r="B10" s="4" t="s">
        <v>183</v>
      </c>
    </row>
    <row r="11" spans="1:2">
      <c r="A11" s="4" t="s">
        <v>144</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46</v>
      </c>
      <c r="B18" s="4" t="s">
        <v>197</v>
      </c>
    </row>
    <row r="19" spans="1:2">
      <c r="A19" s="4" t="s">
        <v>198</v>
      </c>
      <c r="B19" s="4" t="s">
        <v>199</v>
      </c>
    </row>
    <row r="20" spans="1:2">
      <c r="A20" s="4" t="s">
        <v>200</v>
      </c>
      <c r="B20" s="4" t="s">
        <v>201</v>
      </c>
    </row>
    <row r="21" spans="1:2">
      <c r="A21" s="4" t="s">
        <v>202</v>
      </c>
      <c r="B21" s="4" t="s">
        <v>203</v>
      </c>
    </row>
    <row r="22" spans="1:2">
      <c r="A22" s="4" t="s">
        <v>204</v>
      </c>
      <c r="B22" s="4" t="s">
        <v>205</v>
      </c>
    </row>
    <row r="23" spans="1:2">
      <c r="A23" s="4" t="s">
        <v>206</v>
      </c>
      <c r="B23" s="4" t="s">
        <v>207</v>
      </c>
    </row>
    <row r="24" spans="1:2">
      <c r="A24" s="4" t="s">
        <v>208</v>
      </c>
      <c r="B24" s="4" t="s">
        <v>209</v>
      </c>
    </row>
    <row r="25" spans="1:2">
      <c r="A25" s="4" t="s">
        <v>210</v>
      </c>
      <c r="B2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05</v>
      </c>
      <c r="C3" s="7" t="n">
        <v>2346</v>
      </c>
    </row>
    <row r="4" spans="1:3">
      <c r="A4" s="4" t="s">
        <v>35</v>
      </c>
      <c r="B4" s="6" t="n">
        <v>19012</v>
      </c>
      <c r="C4" s="6" t="n">
        <v>17994</v>
      </c>
    </row>
    <row r="5" spans="1:3">
      <c r="A5" s="4" t="s">
        <v>36</v>
      </c>
      <c r="B5" s="6" t="n">
        <v>21428</v>
      </c>
      <c r="C5" s="6" t="n">
        <v>22757</v>
      </c>
    </row>
    <row r="6" spans="1:3">
      <c r="A6" s="4" t="s">
        <v>37</v>
      </c>
      <c r="B6" s="6" t="n">
        <v>936</v>
      </c>
      <c r="C6" s="6" t="n">
        <v>1046</v>
      </c>
    </row>
    <row r="7" spans="1:3">
      <c r="A7" s="4" t="s">
        <v>38</v>
      </c>
      <c r="B7" s="6" t="n">
        <v>703</v>
      </c>
      <c r="C7" s="6" t="n">
        <v>880</v>
      </c>
    </row>
    <row r="8" spans="1:3">
      <c r="A8" s="4" t="s">
        <v>39</v>
      </c>
      <c r="B8" s="6" t="n">
        <v>45884</v>
      </c>
      <c r="C8" s="6" t="n">
        <v>45023</v>
      </c>
    </row>
    <row r="9" spans="1:3">
      <c r="A9" s="4" t="s">
        <v>40</v>
      </c>
      <c r="B9" s="6" t="n">
        <v>3909</v>
      </c>
      <c r="C9" s="6" t="n">
        <v>4113</v>
      </c>
    </row>
    <row r="10" spans="1:3">
      <c r="A10" s="4" t="s">
        <v>38</v>
      </c>
      <c r="B10" s="6" t="n">
        <v>436</v>
      </c>
      <c r="C10" s="6" t="n">
        <v>634</v>
      </c>
    </row>
    <row r="11" spans="1:3">
      <c r="A11" s="4" t="s">
        <v>41</v>
      </c>
      <c r="B11" s="6" t="n">
        <v>6049</v>
      </c>
      <c r="C11" s="6" t="n">
        <v>6234</v>
      </c>
    </row>
    <row r="12" spans="1:3">
      <c r="A12" s="4" t="s">
        <v>42</v>
      </c>
      <c r="B12" s="6" t="n">
        <v>8357</v>
      </c>
      <c r="C12" s="6" t="n">
        <v>8886</v>
      </c>
    </row>
    <row r="13" spans="1:3">
      <c r="A13" s="4" t="s">
        <v>43</v>
      </c>
      <c r="B13" s="6" t="n">
        <v>134</v>
      </c>
      <c r="C13" s="6" t="n">
        <v>147</v>
      </c>
    </row>
    <row r="14" spans="1:3">
      <c r="A14" s="4" t="s">
        <v>44</v>
      </c>
      <c r="B14" s="6" t="n">
        <v>64769</v>
      </c>
      <c r="C14" s="6" t="n">
        <v>65037</v>
      </c>
    </row>
    <row r="15" spans="1:3">
      <c r="A15" s="3" t="s">
        <v>45</v>
      </c>
    </row>
    <row r="16" spans="1:3">
      <c r="A16" s="4" t="s">
        <v>46</v>
      </c>
      <c r="B16" s="6" t="n">
        <v>300</v>
      </c>
      <c r="C16" s="6" t="n">
        <v>1600</v>
      </c>
    </row>
    <row r="17" spans="1:3">
      <c r="A17" s="4" t="s">
        <v>47</v>
      </c>
      <c r="B17" s="6" t="n">
        <v>4328</v>
      </c>
      <c r="C17" s="6" t="n">
        <v>3954</v>
      </c>
    </row>
    <row r="18" spans="1:3">
      <c r="A18" s="4" t="s">
        <v>48</v>
      </c>
      <c r="B18" s="6" t="n">
        <v>1893</v>
      </c>
      <c r="C18" s="6" t="n">
        <v>1624</v>
      </c>
    </row>
    <row r="19" spans="1:3">
      <c r="A19" s="4" t="s">
        <v>49</v>
      </c>
      <c r="B19" s="6" t="n">
        <v>2467</v>
      </c>
      <c r="C19" s="6" t="n">
        <v>2250</v>
      </c>
    </row>
    <row r="20" spans="1:3">
      <c r="A20" s="4" t="s">
        <v>50</v>
      </c>
      <c r="B20" s="6" t="n">
        <v>8</v>
      </c>
      <c r="C20" s="6" t="n">
        <v>5</v>
      </c>
    </row>
    <row r="21" spans="1:3">
      <c r="A21" s="4" t="s">
        <v>51</v>
      </c>
      <c r="B21" s="6" t="n">
        <v>8996</v>
      </c>
      <c r="C21" s="6" t="n">
        <v>9433</v>
      </c>
    </row>
    <row r="22" spans="1:3">
      <c r="A22" s="4" t="s">
        <v>52</v>
      </c>
      <c r="B22" s="6" t="n">
        <v>4500</v>
      </c>
      <c r="C22" s="6" t="n">
        <v>9100</v>
      </c>
    </row>
    <row r="23" spans="1:3">
      <c r="A23" s="4" t="s">
        <v>53</v>
      </c>
      <c r="B23" s="6" t="n">
        <v>13496</v>
      </c>
      <c r="C23" s="6" t="n">
        <v>18533</v>
      </c>
    </row>
    <row r="24" spans="1:3">
      <c r="A24" s="4" t="s">
        <v>54</v>
      </c>
      <c r="B24" s="4" t="s">
        <v>55</v>
      </c>
      <c r="C24" s="4" t="s">
        <v>55</v>
      </c>
    </row>
    <row r="25" spans="1:3">
      <c r="A25" s="3" t="s">
        <v>56</v>
      </c>
    </row>
    <row r="26" spans="1:3">
      <c r="A26" s="4" t="s">
        <v>57</v>
      </c>
      <c r="B26" s="6" t="n">
        <v>211</v>
      </c>
      <c r="C26" s="6" t="n">
        <v>210</v>
      </c>
    </row>
    <row r="27" spans="1:3">
      <c r="A27" s="4" t="s">
        <v>58</v>
      </c>
      <c r="B27" s="6" t="n">
        <v>16622</v>
      </c>
      <c r="C27" s="6" t="n">
        <v>16133</v>
      </c>
    </row>
    <row r="28" spans="1:3">
      <c r="A28" s="4" t="s">
        <v>59</v>
      </c>
      <c r="B28" s="6" t="n">
        <v>46172</v>
      </c>
      <c r="C28" s="6" t="n">
        <v>40399</v>
      </c>
    </row>
    <row r="29" spans="1:3">
      <c r="A29" s="4" t="s">
        <v>60</v>
      </c>
      <c r="B29" s="6" t="n">
        <v>63005</v>
      </c>
      <c r="C29" s="6" t="n">
        <v>56742</v>
      </c>
    </row>
    <row r="30" spans="1:3">
      <c r="A30" s="4" t="s">
        <v>61</v>
      </c>
      <c r="B30" s="6" t="n">
        <v>-11732</v>
      </c>
      <c r="C30" s="6" t="n">
        <v>-10238</v>
      </c>
    </row>
    <row r="31" spans="1:3">
      <c r="A31" s="4" t="s">
        <v>62</v>
      </c>
      <c r="B31" s="6" t="n">
        <v>51273</v>
      </c>
      <c r="C31" s="6" t="n">
        <v>46504</v>
      </c>
    </row>
    <row r="32" spans="1:3">
      <c r="A32" s="4" t="s">
        <v>63</v>
      </c>
      <c r="B32" s="7" t="n">
        <v>64769</v>
      </c>
      <c r="C32" s="7" t="n">
        <v>65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12</v>
      </c>
      <c r="B1" s="2" t="s">
        <v>1</v>
      </c>
    </row>
    <row r="2" spans="1:2">
      <c r="B2" s="2" t="s">
        <v>2</v>
      </c>
    </row>
    <row r="3" spans="1:2">
      <c r="A3" s="3" t="s">
        <v>13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140</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3" t="s">
        <v>143</v>
      </c>
    </row>
    <row r="4" spans="1:2">
      <c r="A4" s="4" t="s">
        <v>142</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22</v>
      </c>
      <c r="B1" s="2" t="s">
        <v>1</v>
      </c>
    </row>
    <row r="2" spans="1:2">
      <c r="B2" s="2" t="s">
        <v>2</v>
      </c>
    </row>
    <row r="3" spans="1:2">
      <c r="A3" s="3" t="s">
        <v>14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15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4" t="s">
        <v>235</v>
      </c>
    </row>
    <row r="4" spans="1:2">
      <c r="A4" s="4" t="s">
        <v>236</v>
      </c>
      <c r="B4" s="4" t="s">
        <v>237</v>
      </c>
    </row>
    <row r="5" spans="1:2">
      <c r="A5" s="4" t="s">
        <v>238</v>
      </c>
      <c r="B5" s="4" t="s">
        <v>239</v>
      </c>
    </row>
    <row r="6" spans="1:2">
      <c r="A6" s="4" t="s">
        <v>240</v>
      </c>
      <c r="B6" s="4" t="s">
        <v>241</v>
      </c>
    </row>
    <row r="7" spans="1:2">
      <c r="A7" s="4" t="s">
        <v>242</v>
      </c>
    </row>
    <row r="8" spans="1:2">
      <c r="A8" s="4" t="s">
        <v>238</v>
      </c>
      <c r="B8" s="4" t="s">
        <v>243</v>
      </c>
    </row>
    <row r="9" spans="1:2">
      <c r="A9" s="4" t="s">
        <v>240</v>
      </c>
      <c r="B9" s="4" t="s">
        <v>244</v>
      </c>
    </row>
    <row r="10" spans="1:2">
      <c r="A10" s="4" t="s">
        <v>245</v>
      </c>
    </row>
    <row r="11" spans="1:2">
      <c r="A11" s="4" t="s">
        <v>238</v>
      </c>
      <c r="B11" s="4" t="s">
        <v>246</v>
      </c>
    </row>
    <row r="12" spans="1:2">
      <c r="A12" s="4" t="s">
        <v>240</v>
      </c>
      <c r="B12"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254</v>
      </c>
      <c r="B1" s="2" t="s">
        <v>1</v>
      </c>
    </row>
    <row r="2" spans="1:3">
      <c r="B2" s="2" t="s">
        <v>2</v>
      </c>
      <c r="C2" s="2" t="s">
        <v>32</v>
      </c>
    </row>
    <row r="3" spans="1:3">
      <c r="A3" s="3" t="s">
        <v>255</v>
      </c>
    </row>
    <row r="4" spans="1:3">
      <c r="A4" s="4" t="s">
        <v>256</v>
      </c>
      <c r="B4" s="7" t="n">
        <v>4800000</v>
      </c>
      <c r="C4" s="7" t="n">
        <v>10700000</v>
      </c>
    </row>
    <row r="5" spans="1:3">
      <c r="A5" s="4" t="s">
        <v>257</v>
      </c>
      <c r="B5" s="6" t="n">
        <v>460000</v>
      </c>
      <c r="C5" s="6" t="n">
        <v>460000</v>
      </c>
    </row>
    <row r="6" spans="1:3">
      <c r="A6" s="4" t="s">
        <v>258</v>
      </c>
      <c r="B6" s="6" t="n">
        <v>529000</v>
      </c>
      <c r="C6" s="7" t="n">
        <v>667000</v>
      </c>
    </row>
    <row r="7" spans="1:3">
      <c r="A7" s="4" t="s">
        <v>259</v>
      </c>
      <c r="B7" s="6" t="n">
        <v>441000</v>
      </c>
    </row>
    <row r="8" spans="1:3">
      <c r="A8" s="4" t="s">
        <v>260</v>
      </c>
      <c r="B8" s="6" t="n">
        <v>371000</v>
      </c>
    </row>
    <row r="9" spans="1:3">
      <c r="A9" s="4" t="s">
        <v>261</v>
      </c>
      <c r="B9" s="6" t="n">
        <v>313000</v>
      </c>
    </row>
    <row r="10" spans="1:3">
      <c r="A10" s="4" t="s">
        <v>262</v>
      </c>
      <c r="B10" s="6" t="n">
        <v>264000</v>
      </c>
    </row>
    <row r="11" spans="1:3">
      <c r="A11" s="4" t="s">
        <v>263</v>
      </c>
      <c r="B11" s="7" t="n">
        <v>223000</v>
      </c>
    </row>
    <row r="12" spans="1:3">
      <c r="A12" s="4" t="s">
        <v>264</v>
      </c>
      <c r="B12" s="4" t="s">
        <v>265</v>
      </c>
      <c r="C12" s="4" t="s">
        <v>266</v>
      </c>
    </row>
    <row r="13" spans="1:3">
      <c r="A13" s="4" t="s">
        <v>267</v>
      </c>
      <c r="B13" s="6" t="n">
        <v>127404</v>
      </c>
      <c r="C13" s="6" t="n">
        <v>255688</v>
      </c>
    </row>
    <row r="14" spans="1:3">
      <c r="A14" s="4" t="s">
        <v>268</v>
      </c>
      <c r="B14" s="7" t="n">
        <v>103000</v>
      </c>
      <c r="C14" s="7" t="n">
        <v>101000</v>
      </c>
    </row>
    <row r="15" spans="1:3">
      <c r="A15" s="4" t="s">
        <v>269</v>
      </c>
      <c r="B15" s="4" t="s">
        <v>270</v>
      </c>
      <c r="C15" s="4" t="s">
        <v>271</v>
      </c>
    </row>
    <row r="16" spans="1:3">
      <c r="A16" s="4" t="s">
        <v>272</v>
      </c>
      <c r="B16" s="8" t="n">
        <v>0.01</v>
      </c>
      <c r="C16" s="8" t="n">
        <v>0.01</v>
      </c>
    </row>
    <row r="17" spans="1:3">
      <c r="A17" s="4" t="s">
        <v>273</v>
      </c>
    </row>
    <row r="18" spans="1:3">
      <c r="A18" s="3" t="s">
        <v>255</v>
      </c>
    </row>
    <row r="19" spans="1:3">
      <c r="A19" s="4" t="s">
        <v>274</v>
      </c>
      <c r="B19" s="7" t="n">
        <v>2132000</v>
      </c>
      <c r="C19" s="7" t="n">
        <v>1671000</v>
      </c>
    </row>
    <row r="20" spans="1:3">
      <c r="A20" s="4" t="s">
        <v>275</v>
      </c>
    </row>
    <row r="21" spans="1:3">
      <c r="A21" s="3" t="s">
        <v>255</v>
      </c>
    </row>
    <row r="22" spans="1:3">
      <c r="A22" s="4" t="s">
        <v>276</v>
      </c>
      <c r="B22" s="6" t="n">
        <v>918000</v>
      </c>
      <c r="C22" s="6" t="n">
        <v>945000</v>
      </c>
    </row>
    <row r="23" spans="1:3">
      <c r="A23" s="4" t="s">
        <v>277</v>
      </c>
    </row>
    <row r="24" spans="1:3">
      <c r="A24" s="3" t="s">
        <v>255</v>
      </c>
    </row>
    <row r="25" spans="1:3">
      <c r="A25" s="4" t="s">
        <v>278</v>
      </c>
      <c r="B25" s="6" t="n">
        <v>6169000</v>
      </c>
      <c r="C25" s="6" t="n">
        <v>5382000</v>
      </c>
    </row>
    <row r="26" spans="1:3">
      <c r="A26" s="4" t="s">
        <v>279</v>
      </c>
      <c r="B26" s="6" t="n">
        <v>492000</v>
      </c>
      <c r="C26" s="6" t="n">
        <v>515000</v>
      </c>
    </row>
    <row r="27" spans="1:3">
      <c r="A27" s="4" t="s">
        <v>280</v>
      </c>
    </row>
    <row r="28" spans="1:3">
      <c r="A28" s="3" t="s">
        <v>255</v>
      </c>
    </row>
    <row r="29" spans="1:3">
      <c r="A29" s="4" t="s">
        <v>281</v>
      </c>
      <c r="B29" s="6" t="n">
        <v>145000</v>
      </c>
      <c r="C29" s="6" t="n">
        <v>175000</v>
      </c>
    </row>
    <row r="30" spans="1:3">
      <c r="A30" s="4" t="s">
        <v>282</v>
      </c>
    </row>
    <row r="31" spans="1:3">
      <c r="A31" s="3" t="s">
        <v>255</v>
      </c>
    </row>
    <row r="32" spans="1:3">
      <c r="A32" s="4" t="s">
        <v>281</v>
      </c>
      <c r="B32" s="7" t="n">
        <v>1255000</v>
      </c>
      <c r="C32" s="7" t="n">
        <v>126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32</v>
      </c>
    </row>
    <row r="2" spans="1:3">
      <c r="A2" s="3" t="s">
        <v>284</v>
      </c>
    </row>
    <row r="3" spans="1:3">
      <c r="A3" s="4" t="s">
        <v>285</v>
      </c>
      <c r="B3" s="7" t="n">
        <v>16040</v>
      </c>
      <c r="C3" s="7" t="n">
        <v>16040</v>
      </c>
    </row>
    <row r="4" spans="1:3">
      <c r="A4" s="4" t="s">
        <v>286</v>
      </c>
      <c r="B4" s="6" t="n">
        <v>-7683</v>
      </c>
      <c r="C4" s="6" t="n">
        <v>-7154</v>
      </c>
    </row>
    <row r="5" spans="1:3">
      <c r="A5" s="4" t="s">
        <v>287</v>
      </c>
      <c r="B5" s="6" t="n">
        <v>8357</v>
      </c>
      <c r="C5" s="6" t="n">
        <v>8886</v>
      </c>
    </row>
    <row r="6" spans="1:3">
      <c r="A6" s="4" t="s">
        <v>288</v>
      </c>
    </row>
    <row r="7" spans="1:3">
      <c r="A7" s="3" t="s">
        <v>284</v>
      </c>
    </row>
    <row r="8" spans="1:3">
      <c r="A8" s="4" t="s">
        <v>285</v>
      </c>
      <c r="B8" s="6" t="n">
        <v>9800</v>
      </c>
      <c r="C8" s="6" t="n">
        <v>9800</v>
      </c>
    </row>
    <row r="9" spans="1:3">
      <c r="A9" s="4" t="s">
        <v>286</v>
      </c>
      <c r="B9" s="6" t="n">
        <v>-7343</v>
      </c>
      <c r="C9" s="6" t="n">
        <v>-6820</v>
      </c>
    </row>
    <row r="10" spans="1:3">
      <c r="A10" s="4" t="s">
        <v>287</v>
      </c>
      <c r="B10" s="6" t="n">
        <v>2457</v>
      </c>
      <c r="C10" s="6" t="n">
        <v>2980</v>
      </c>
    </row>
    <row r="11" spans="1:3">
      <c r="A11" s="4" t="s">
        <v>289</v>
      </c>
    </row>
    <row r="12" spans="1:3">
      <c r="A12" s="3" t="s">
        <v>284</v>
      </c>
    </row>
    <row r="13" spans="1:3">
      <c r="A13" s="4" t="s">
        <v>285</v>
      </c>
      <c r="B13" s="6" t="n">
        <v>340</v>
      </c>
      <c r="C13" s="6" t="n">
        <v>340</v>
      </c>
    </row>
    <row r="14" spans="1:3">
      <c r="A14" s="4" t="s">
        <v>286</v>
      </c>
      <c r="B14" s="6" t="n">
        <v>-340</v>
      </c>
      <c r="C14" s="6" t="n">
        <v>-334</v>
      </c>
    </row>
    <row r="15" spans="1:3">
      <c r="A15" s="4" t="s">
        <v>287</v>
      </c>
      <c r="B15" s="6" t="n">
        <v>0</v>
      </c>
      <c r="C15" s="6" t="n">
        <v>6</v>
      </c>
    </row>
    <row r="16" spans="1:3">
      <c r="A16" s="4" t="s">
        <v>290</v>
      </c>
    </row>
    <row r="17" spans="1:3">
      <c r="A17" s="3" t="s">
        <v>284</v>
      </c>
    </row>
    <row r="18" spans="1:3">
      <c r="A18" s="4" t="s">
        <v>285</v>
      </c>
      <c r="B18" s="6" t="n">
        <v>5900</v>
      </c>
      <c r="C18" s="6" t="n">
        <v>5900</v>
      </c>
    </row>
    <row r="19" spans="1:3">
      <c r="A19" s="4" t="s">
        <v>286</v>
      </c>
      <c r="B19" s="6" t="n">
        <v>0</v>
      </c>
      <c r="C19" s="6" t="n">
        <v>0</v>
      </c>
    </row>
    <row r="20" spans="1:3">
      <c r="A20" s="4" t="s">
        <v>287</v>
      </c>
      <c r="B20" s="7" t="n">
        <v>5900</v>
      </c>
      <c r="C20" s="7" t="n">
        <v>5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32</v>
      </c>
    </row>
    <row r="2" spans="1:3">
      <c r="A2" s="4" t="s">
        <v>65</v>
      </c>
      <c r="B2" s="8" t="n">
        <v>0.01</v>
      </c>
      <c r="C2" s="8" t="n">
        <v>0.01</v>
      </c>
    </row>
    <row r="3" spans="1:3">
      <c r="A3" s="4" t="s">
        <v>66</v>
      </c>
      <c r="B3" s="6" t="n">
        <v>40000000</v>
      </c>
      <c r="C3" s="6" t="n">
        <v>40000000</v>
      </c>
    </row>
    <row r="4" spans="1:3">
      <c r="A4" s="4" t="s">
        <v>67</v>
      </c>
      <c r="B4" s="6" t="n">
        <v>21116743</v>
      </c>
      <c r="C4" s="6" t="n">
        <v>21049243</v>
      </c>
    </row>
    <row r="5" spans="1:3">
      <c r="A5" s="4" t="s">
        <v>68</v>
      </c>
      <c r="B5" s="6" t="n">
        <v>18786893</v>
      </c>
      <c r="C5" s="6" t="n">
        <v>18966028</v>
      </c>
    </row>
    <row r="6" spans="1:3">
      <c r="A6" s="4" t="s">
        <v>69</v>
      </c>
      <c r="B6" s="6" t="n">
        <v>2329850</v>
      </c>
      <c r="C6" s="6" t="n">
        <v>2083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v>
      </c>
      <c r="B1" s="2" t="s">
        <v>1</v>
      </c>
    </row>
    <row r="2" spans="1:3">
      <c r="B2" s="2" t="s">
        <v>2</v>
      </c>
      <c r="C2" s="2" t="s">
        <v>32</v>
      </c>
    </row>
    <row r="3" spans="1:3">
      <c r="A3" s="3" t="s">
        <v>292</v>
      </c>
    </row>
    <row r="4" spans="1:3">
      <c r="A4" s="4" t="s">
        <v>293</v>
      </c>
      <c r="B4" s="7" t="n">
        <v>5773</v>
      </c>
      <c r="C4" s="7" t="n">
        <v>4845</v>
      </c>
    </row>
    <row r="5" spans="1:3">
      <c r="A5" s="4" t="s">
        <v>294</v>
      </c>
      <c r="B5" s="7" t="n">
        <v>5773</v>
      </c>
      <c r="C5" s="7" t="n">
        <v>4845</v>
      </c>
    </row>
    <row r="6" spans="1:3">
      <c r="A6" s="4" t="s">
        <v>295</v>
      </c>
      <c r="B6" s="6" t="n">
        <v>18874000</v>
      </c>
      <c r="C6" s="6" t="n">
        <v>19164000</v>
      </c>
    </row>
    <row r="7" spans="1:3">
      <c r="A7" s="4" t="s">
        <v>296</v>
      </c>
      <c r="B7" s="6" t="n">
        <v>20000</v>
      </c>
      <c r="C7" s="6" t="n">
        <v>5000</v>
      </c>
    </row>
    <row r="8" spans="1:3">
      <c r="A8" s="4" t="s">
        <v>297</v>
      </c>
      <c r="B8" s="6" t="n">
        <v>18894000</v>
      </c>
      <c r="C8" s="6" t="n">
        <v>19169000</v>
      </c>
    </row>
    <row r="9" spans="1:3">
      <c r="A9" s="4" t="s">
        <v>298</v>
      </c>
      <c r="B9" s="8" t="n">
        <v>0.31</v>
      </c>
      <c r="C9" s="8" t="n">
        <v>0.25</v>
      </c>
    </row>
    <row r="10" spans="1:3">
      <c r="A10" s="4" t="s">
        <v>299</v>
      </c>
      <c r="B10" s="8" t="n">
        <v>0.31</v>
      </c>
      <c r="C10" s="8" t="n">
        <v>0.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00</v>
      </c>
      <c r="B1" s="2" t="s">
        <v>1</v>
      </c>
    </row>
    <row r="2" spans="1:3">
      <c r="B2" s="2" t="s">
        <v>2</v>
      </c>
      <c r="C2" s="2" t="s">
        <v>32</v>
      </c>
    </row>
    <row r="3" spans="1:3">
      <c r="A3" s="3" t="s">
        <v>301</v>
      </c>
    </row>
    <row r="4" spans="1:3">
      <c r="A4" s="4" t="s">
        <v>302</v>
      </c>
      <c r="B4" s="4" t="s">
        <v>303</v>
      </c>
      <c r="C4" s="4" t="s">
        <v>303</v>
      </c>
    </row>
    <row r="5" spans="1:3">
      <c r="A5" s="4" t="s">
        <v>304</v>
      </c>
    </row>
    <row r="6" spans="1:3">
      <c r="A6" s="3" t="s">
        <v>301</v>
      </c>
    </row>
    <row r="7" spans="1:3">
      <c r="A7" s="4" t="s">
        <v>305</v>
      </c>
      <c r="B7" s="4" t="s">
        <v>306</v>
      </c>
      <c r="C7" s="4" t="s">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07</v>
      </c>
      <c r="B1" s="2" t="s">
        <v>2</v>
      </c>
      <c r="C1" s="2" t="s">
        <v>32</v>
      </c>
    </row>
    <row r="2" spans="1:3">
      <c r="A2" s="3" t="s">
        <v>308</v>
      </c>
    </row>
    <row r="3" spans="1:3">
      <c r="A3" s="4" t="s">
        <v>309</v>
      </c>
      <c r="B3" s="7" t="n">
        <v>14021</v>
      </c>
      <c r="C3" s="7" t="n">
        <v>15037</v>
      </c>
    </row>
    <row r="4" spans="1:3">
      <c r="A4" s="4" t="s">
        <v>310</v>
      </c>
      <c r="B4" s="6" t="n">
        <v>3758</v>
      </c>
      <c r="C4" s="6" t="n">
        <v>4136</v>
      </c>
    </row>
    <row r="5" spans="1:3">
      <c r="A5" s="4" t="s">
        <v>311</v>
      </c>
      <c r="B5" s="6" t="n">
        <v>7558</v>
      </c>
      <c r="C5" s="6" t="n">
        <v>7697</v>
      </c>
    </row>
    <row r="6" spans="1:3">
      <c r="A6" s="4" t="s">
        <v>312</v>
      </c>
      <c r="B6" s="6" t="n">
        <v>25337</v>
      </c>
      <c r="C6" s="6" t="n">
        <v>26870</v>
      </c>
    </row>
    <row r="7" spans="1:3">
      <c r="A7" s="4" t="s">
        <v>313</v>
      </c>
      <c r="B7" s="6" t="n">
        <v>21428</v>
      </c>
      <c r="C7" s="6" t="n">
        <v>22757</v>
      </c>
    </row>
    <row r="8" spans="1:3">
      <c r="A8" s="4" t="s">
        <v>314</v>
      </c>
      <c r="B8" s="6" t="n">
        <v>3909</v>
      </c>
      <c r="C8" s="6" t="n">
        <v>4113</v>
      </c>
    </row>
    <row r="9" spans="1:3">
      <c r="A9" s="4" t="s">
        <v>312</v>
      </c>
      <c r="B9" s="7" t="n">
        <v>25337</v>
      </c>
      <c r="C9" s="7" t="n">
        <v>268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15</v>
      </c>
      <c r="B1" s="2" t="s">
        <v>1</v>
      </c>
    </row>
    <row r="2" spans="1:3">
      <c r="B2" s="2" t="s">
        <v>2</v>
      </c>
      <c r="C2" s="2" t="s">
        <v>32</v>
      </c>
    </row>
    <row r="3" spans="1:3">
      <c r="A3" s="3" t="s">
        <v>316</v>
      </c>
    </row>
    <row r="4" spans="1:3">
      <c r="A4" s="4" t="s">
        <v>110</v>
      </c>
      <c r="B4" s="7" t="n">
        <v>878000</v>
      </c>
      <c r="C4" s="7" t="n">
        <v>89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43"/>
    <col customWidth="1" max="3" min="3" width="14"/>
  </cols>
  <sheetData>
    <row r="1" spans="1:3">
      <c r="A1" s="1" t="s">
        <v>317</v>
      </c>
      <c r="B1" s="2" t="s">
        <v>1</v>
      </c>
    </row>
    <row r="2" spans="1:3">
      <c r="B2" s="2" t="s">
        <v>2</v>
      </c>
      <c r="C2" s="2" t="s">
        <v>32</v>
      </c>
    </row>
    <row r="3" spans="1:3">
      <c r="A3" s="3" t="s">
        <v>316</v>
      </c>
    </row>
    <row r="4" spans="1:3">
      <c r="A4" s="4" t="s">
        <v>318</v>
      </c>
      <c r="B4" s="7" t="n">
        <v>40711</v>
      </c>
      <c r="C4" s="7" t="n">
        <v>40018</v>
      </c>
    </row>
    <row r="5" spans="1:3">
      <c r="A5" s="4" t="s">
        <v>319</v>
      </c>
      <c r="B5" s="6" t="n">
        <v>34662</v>
      </c>
      <c r="C5" s="6" t="n">
        <v>33784</v>
      </c>
    </row>
    <row r="6" spans="1:3">
      <c r="A6" s="4" t="s">
        <v>41</v>
      </c>
      <c r="B6" s="6" t="n">
        <v>6049</v>
      </c>
      <c r="C6" s="6" t="n">
        <v>6234</v>
      </c>
    </row>
    <row r="7" spans="1:3">
      <c r="A7" s="4" t="s">
        <v>320</v>
      </c>
    </row>
    <row r="8" spans="1:3">
      <c r="A8" s="3" t="s">
        <v>316</v>
      </c>
    </row>
    <row r="9" spans="1:3">
      <c r="A9" s="4" t="s">
        <v>318</v>
      </c>
      <c r="B9" s="7" t="n">
        <v>904</v>
      </c>
      <c r="C9" s="6" t="n">
        <v>904</v>
      </c>
    </row>
    <row r="10" spans="1:3">
      <c r="A10" s="4" t="s">
        <v>321</v>
      </c>
      <c r="B10" s="4" t="s">
        <v>322</v>
      </c>
    </row>
    <row r="11" spans="1:3">
      <c r="A11" s="4" t="s">
        <v>323</v>
      </c>
    </row>
    <row r="12" spans="1:3">
      <c r="A12" s="3" t="s">
        <v>316</v>
      </c>
    </row>
    <row r="13" spans="1:3">
      <c r="A13" s="4" t="s">
        <v>318</v>
      </c>
      <c r="B13" s="7" t="n">
        <v>8911</v>
      </c>
      <c r="C13" s="6" t="n">
        <v>8911</v>
      </c>
    </row>
    <row r="14" spans="1:3">
      <c r="A14" s="4" t="s">
        <v>324</v>
      </c>
    </row>
    <row r="15" spans="1:3">
      <c r="A15" s="3" t="s">
        <v>316</v>
      </c>
    </row>
    <row r="16" spans="1:3">
      <c r="A16" s="4" t="s">
        <v>321</v>
      </c>
      <c r="B16" s="4" t="s">
        <v>325</v>
      </c>
    </row>
    <row r="17" spans="1:3">
      <c r="A17" s="4" t="s">
        <v>326</v>
      </c>
    </row>
    <row r="18" spans="1:3">
      <c r="A18" s="3" t="s">
        <v>316</v>
      </c>
    </row>
    <row r="19" spans="1:3">
      <c r="A19" s="4" t="s">
        <v>321</v>
      </c>
      <c r="B19" s="4" t="s">
        <v>327</v>
      </c>
    </row>
    <row r="20" spans="1:3">
      <c r="A20" s="4" t="s">
        <v>328</v>
      </c>
    </row>
    <row r="21" spans="1:3">
      <c r="A21" s="3" t="s">
        <v>316</v>
      </c>
    </row>
    <row r="22" spans="1:3">
      <c r="A22" s="4" t="s">
        <v>318</v>
      </c>
      <c r="B22" s="7" t="n">
        <v>7036</v>
      </c>
      <c r="C22" s="6" t="n">
        <v>7002</v>
      </c>
    </row>
    <row r="23" spans="1:3">
      <c r="A23" s="4" t="s">
        <v>329</v>
      </c>
    </row>
    <row r="24" spans="1:3">
      <c r="A24" s="3" t="s">
        <v>316</v>
      </c>
    </row>
    <row r="25" spans="1:3">
      <c r="A25" s="4" t="s">
        <v>321</v>
      </c>
      <c r="B25" s="4" t="s">
        <v>330</v>
      </c>
    </row>
    <row r="26" spans="1:3">
      <c r="A26" s="4" t="s">
        <v>331</v>
      </c>
    </row>
    <row r="27" spans="1:3">
      <c r="A27" s="3" t="s">
        <v>316</v>
      </c>
    </row>
    <row r="28" spans="1:3">
      <c r="A28" s="4" t="s">
        <v>321</v>
      </c>
      <c r="B28" s="4" t="s">
        <v>332</v>
      </c>
    </row>
    <row r="29" spans="1:3">
      <c r="A29" s="4" t="s">
        <v>333</v>
      </c>
    </row>
    <row r="30" spans="1:3">
      <c r="A30" s="3" t="s">
        <v>316</v>
      </c>
    </row>
    <row r="31" spans="1:3">
      <c r="A31" s="4" t="s">
        <v>318</v>
      </c>
      <c r="B31" s="7" t="n">
        <v>2531</v>
      </c>
      <c r="C31" s="6" t="n">
        <v>2478</v>
      </c>
    </row>
    <row r="32" spans="1:3">
      <c r="A32" s="4" t="s">
        <v>334</v>
      </c>
    </row>
    <row r="33" spans="1:3">
      <c r="A33" s="3" t="s">
        <v>316</v>
      </c>
    </row>
    <row r="34" spans="1:3">
      <c r="A34" s="4" t="s">
        <v>321</v>
      </c>
      <c r="B34" s="4" t="s">
        <v>332</v>
      </c>
    </row>
    <row r="35" spans="1:3">
      <c r="A35" s="4" t="s">
        <v>335</v>
      </c>
    </row>
    <row r="36" spans="1:3">
      <c r="A36" s="3" t="s">
        <v>316</v>
      </c>
    </row>
    <row r="37" spans="1:3">
      <c r="A37" s="4" t="s">
        <v>321</v>
      </c>
      <c r="B37" s="4" t="s">
        <v>336</v>
      </c>
    </row>
    <row r="38" spans="1:3">
      <c r="A38" s="4" t="s">
        <v>337</v>
      </c>
    </row>
    <row r="39" spans="1:3">
      <c r="A39" s="3" t="s">
        <v>316</v>
      </c>
    </row>
    <row r="40" spans="1:3">
      <c r="A40" s="4" t="s">
        <v>318</v>
      </c>
      <c r="B40" s="7" t="n">
        <v>21035</v>
      </c>
      <c r="C40" s="6" t="n">
        <v>20429</v>
      </c>
    </row>
    <row r="41" spans="1:3">
      <c r="A41" s="4" t="s">
        <v>338</v>
      </c>
    </row>
    <row r="42" spans="1:3">
      <c r="A42" s="3" t="s">
        <v>316</v>
      </c>
    </row>
    <row r="43" spans="1:3">
      <c r="A43" s="4" t="s">
        <v>321</v>
      </c>
      <c r="B43" s="4" t="s">
        <v>339</v>
      </c>
    </row>
    <row r="44" spans="1:3">
      <c r="A44" s="4" t="s">
        <v>340</v>
      </c>
    </row>
    <row r="45" spans="1:3">
      <c r="A45" s="3" t="s">
        <v>316</v>
      </c>
    </row>
    <row r="46" spans="1:3">
      <c r="A46" s="4" t="s">
        <v>321</v>
      </c>
      <c r="B46" s="4" t="s">
        <v>336</v>
      </c>
    </row>
    <row r="47" spans="1:3">
      <c r="A47" s="4" t="s">
        <v>341</v>
      </c>
    </row>
    <row r="48" spans="1:3">
      <c r="A48" s="3" t="s">
        <v>316</v>
      </c>
    </row>
    <row r="49" spans="1:3">
      <c r="A49" s="4" t="s">
        <v>318</v>
      </c>
      <c r="B49" s="7" t="n">
        <v>294</v>
      </c>
      <c r="C49" s="7" t="n">
        <v>294</v>
      </c>
    </row>
    <row r="50" spans="1:3">
      <c r="A50" s="4" t="s">
        <v>321</v>
      </c>
      <c r="B50"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343</v>
      </c>
      <c r="B1" s="2" t="s">
        <v>1</v>
      </c>
    </row>
    <row r="2" spans="1:2">
      <c r="B2" s="2" t="s">
        <v>344</v>
      </c>
    </row>
    <row r="3" spans="1:2">
      <c r="A3" s="3" t="s">
        <v>345</v>
      </c>
    </row>
    <row r="4" spans="1:2">
      <c r="A4" s="4" t="s">
        <v>346</v>
      </c>
      <c r="B4" s="7" t="n">
        <v>46000</v>
      </c>
    </row>
    <row r="5" spans="1:2">
      <c r="A5" s="4" t="s">
        <v>347</v>
      </c>
      <c r="B5" s="6" t="n">
        <v>0</v>
      </c>
    </row>
    <row r="6" spans="1:2">
      <c r="A6" s="4" t="s">
        <v>348</v>
      </c>
      <c r="B6" s="6" t="n">
        <v>148000</v>
      </c>
    </row>
    <row r="7" spans="1:2">
      <c r="A7" s="4" t="s">
        <v>349</v>
      </c>
      <c r="B7" s="7" t="n">
        <v>76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7" t="n">
        <v>-31</v>
      </c>
      <c r="C4" s="7" t="n">
        <v>-49</v>
      </c>
    </row>
    <row r="5" spans="1:3">
      <c r="A5" s="4" t="s">
        <v>353</v>
      </c>
      <c r="B5" s="6" t="n">
        <v>27</v>
      </c>
      <c r="C5" s="6" t="n">
        <v>35</v>
      </c>
    </row>
    <row r="6" spans="1:3">
      <c r="A6" s="4" t="s">
        <v>354</v>
      </c>
      <c r="B6" s="6" t="n">
        <v>-4</v>
      </c>
      <c r="C6" s="6" t="n">
        <v>-14</v>
      </c>
    </row>
    <row r="7" spans="1:3">
      <c r="A7" s="4" t="s">
        <v>355</v>
      </c>
      <c r="B7" s="6" t="n">
        <v>375</v>
      </c>
      <c r="C7" s="6" t="n">
        <v>230</v>
      </c>
    </row>
    <row r="8" spans="1:3">
      <c r="A8" s="4" t="s">
        <v>356</v>
      </c>
      <c r="B8" s="7" t="n">
        <v>371</v>
      </c>
      <c r="C8" s="7" t="n">
        <v>2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7" t="n">
        <v>2089</v>
      </c>
      <c r="C4" s="7" t="n">
        <v>1721</v>
      </c>
    </row>
    <row r="5" spans="1:3">
      <c r="A5" s="3" t="s">
        <v>360</v>
      </c>
    </row>
    <row r="6" spans="1:3">
      <c r="A6" s="4" t="s">
        <v>361</v>
      </c>
      <c r="B6" s="6" t="n">
        <v>61</v>
      </c>
      <c r="C6" s="6" t="n">
        <v>66</v>
      </c>
    </row>
    <row r="7" spans="1:3">
      <c r="A7" s="4" t="s">
        <v>362</v>
      </c>
      <c r="B7" s="6" t="n">
        <v>20</v>
      </c>
      <c r="C7" s="6" t="n">
        <v>21</v>
      </c>
    </row>
    <row r="8" spans="1:3">
      <c r="A8" s="4" t="s">
        <v>363</v>
      </c>
      <c r="B8" s="6" t="n">
        <v>-1278</v>
      </c>
      <c r="C8" s="6" t="n">
        <v>-1069</v>
      </c>
    </row>
    <row r="9" spans="1:3">
      <c r="A9" s="4" t="s">
        <v>364</v>
      </c>
      <c r="B9" s="6" t="n">
        <v>-415</v>
      </c>
      <c r="C9" s="6" t="n">
        <v>-328</v>
      </c>
    </row>
    <row r="10" spans="1:3">
      <c r="A10" s="4" t="s">
        <v>365</v>
      </c>
      <c r="B10" s="6" t="n">
        <v>-90</v>
      </c>
      <c r="C10" s="6" t="n">
        <v>-93</v>
      </c>
    </row>
    <row r="11" spans="1:3">
      <c r="A11" s="4" t="s">
        <v>79</v>
      </c>
      <c r="B11" s="6" t="n">
        <v>-16</v>
      </c>
      <c r="C11" s="6" t="n">
        <v>-102</v>
      </c>
    </row>
    <row r="12" spans="1:3">
      <c r="A12" s="4" t="s">
        <v>366</v>
      </c>
      <c r="B12" s="7" t="n">
        <v>371</v>
      </c>
      <c r="C12" s="7" t="n">
        <v>216</v>
      </c>
    </row>
    <row r="13" spans="1:3">
      <c r="A13" s="4" t="s">
        <v>359</v>
      </c>
      <c r="B13" s="4" t="s">
        <v>367</v>
      </c>
      <c r="C13" s="4" t="s">
        <v>367</v>
      </c>
    </row>
    <row r="14" spans="1:3">
      <c r="A14" s="3" t="s">
        <v>360</v>
      </c>
    </row>
    <row r="15" spans="1:3">
      <c r="A15" s="4" t="s">
        <v>361</v>
      </c>
      <c r="B15" s="4" t="s">
        <v>368</v>
      </c>
      <c r="C15" s="4" t="s">
        <v>369</v>
      </c>
    </row>
    <row r="16" spans="1:3">
      <c r="A16" s="4" t="s">
        <v>362</v>
      </c>
      <c r="B16" s="4" t="s">
        <v>370</v>
      </c>
      <c r="C16" s="4" t="s">
        <v>371</v>
      </c>
    </row>
    <row r="17" spans="1:3">
      <c r="A17" s="4" t="s">
        <v>363</v>
      </c>
      <c r="B17" s="4" t="s">
        <v>372</v>
      </c>
      <c r="C17" s="4" t="s">
        <v>373</v>
      </c>
    </row>
    <row r="18" spans="1:3">
      <c r="A18" s="4" t="s">
        <v>364</v>
      </c>
      <c r="B18" s="4" t="s">
        <v>374</v>
      </c>
      <c r="C18" s="4" t="s">
        <v>375</v>
      </c>
    </row>
    <row r="19" spans="1:3">
      <c r="A19" s="4" t="s">
        <v>365</v>
      </c>
      <c r="B19" s="4" t="s">
        <v>376</v>
      </c>
      <c r="C19" s="4" t="s">
        <v>377</v>
      </c>
    </row>
    <row r="20" spans="1:3">
      <c r="A20" s="4" t="s">
        <v>79</v>
      </c>
      <c r="B20" s="4" t="s">
        <v>378</v>
      </c>
      <c r="C20" s="4" t="s">
        <v>379</v>
      </c>
    </row>
    <row r="21" spans="1:3">
      <c r="A21" s="4" t="s">
        <v>366</v>
      </c>
      <c r="B21" s="4" t="s">
        <v>380</v>
      </c>
      <c r="C21" s="4" t="s">
        <v>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32</v>
      </c>
    </row>
    <row r="2" spans="1:3">
      <c r="A2" s="3" t="s">
        <v>358</v>
      </c>
    </row>
    <row r="3" spans="1:3">
      <c r="A3" s="4" t="s">
        <v>383</v>
      </c>
      <c r="B3" s="7" t="n">
        <v>703</v>
      </c>
      <c r="C3" s="7" t="n">
        <v>880</v>
      </c>
    </row>
    <row r="4" spans="1:3">
      <c r="A4" s="4" t="s">
        <v>384</v>
      </c>
      <c r="B4" s="6" t="n">
        <v>0</v>
      </c>
      <c r="C4" s="6" t="n">
        <v>0</v>
      </c>
    </row>
    <row r="5" spans="1:3">
      <c r="A5" s="4" t="s">
        <v>385</v>
      </c>
      <c r="B5" s="6" t="n">
        <v>703</v>
      </c>
      <c r="C5" s="6" t="n">
        <v>880</v>
      </c>
    </row>
    <row r="6" spans="1:3">
      <c r="A6" s="4" t="s">
        <v>383</v>
      </c>
      <c r="B6" s="6" t="n">
        <v>436</v>
      </c>
      <c r="C6" s="6" t="n">
        <v>634</v>
      </c>
    </row>
    <row r="7" spans="1:3">
      <c r="A7" s="4" t="s">
        <v>384</v>
      </c>
      <c r="B7" s="6" t="n">
        <v>0</v>
      </c>
      <c r="C7" s="6" t="n">
        <v>0</v>
      </c>
    </row>
    <row r="8" spans="1:3">
      <c r="A8" s="4" t="s">
        <v>386</v>
      </c>
      <c r="B8" s="6" t="n">
        <v>436</v>
      </c>
      <c r="C8" s="6" t="n">
        <v>634</v>
      </c>
    </row>
    <row r="9" spans="1:3">
      <c r="A9" s="4" t="s">
        <v>387</v>
      </c>
    </row>
    <row r="10" spans="1:3">
      <c r="A10" s="3" t="s">
        <v>358</v>
      </c>
    </row>
    <row r="11" spans="1:3">
      <c r="A11" s="4" t="s">
        <v>115</v>
      </c>
      <c r="B11" s="6" t="n">
        <v>26</v>
      </c>
      <c r="C11" s="6" t="n">
        <v>36</v>
      </c>
    </row>
    <row r="12" spans="1:3">
      <c r="A12" s="4" t="s">
        <v>36</v>
      </c>
      <c r="B12" s="6" t="n">
        <v>364</v>
      </c>
      <c r="C12" s="6" t="n">
        <v>533</v>
      </c>
    </row>
    <row r="13" spans="1:3">
      <c r="A13" s="4" t="s">
        <v>388</v>
      </c>
      <c r="B13" s="6" t="n">
        <v>313</v>
      </c>
      <c r="C13" s="6" t="n">
        <v>311</v>
      </c>
    </row>
    <row r="14" spans="1:3">
      <c r="A14" s="4" t="s">
        <v>389</v>
      </c>
      <c r="B14" s="6" t="n">
        <v>0</v>
      </c>
      <c r="C14" s="6" t="n">
        <v>0</v>
      </c>
    </row>
    <row r="15" spans="1:3">
      <c r="A15" s="4" t="s">
        <v>390</v>
      </c>
      <c r="B15" s="6" t="n">
        <v>0</v>
      </c>
      <c r="C15" s="6" t="n">
        <v>0</v>
      </c>
    </row>
    <row r="16" spans="1:3">
      <c r="A16" s="4" t="s">
        <v>391</v>
      </c>
      <c r="B16" s="6" t="n">
        <v>0</v>
      </c>
      <c r="C16" s="6" t="n">
        <v>0</v>
      </c>
    </row>
    <row r="17" spans="1:3">
      <c r="A17" s="4" t="s">
        <v>392</v>
      </c>
      <c r="B17" s="6" t="n">
        <v>0</v>
      </c>
      <c r="C17" s="6" t="n">
        <v>0</v>
      </c>
    </row>
    <row r="18" spans="1:3">
      <c r="A18" s="4" t="s">
        <v>393</v>
      </c>
      <c r="B18" s="6" t="n">
        <v>0</v>
      </c>
      <c r="C18" s="6" t="n">
        <v>0</v>
      </c>
    </row>
    <row r="19" spans="1:3">
      <c r="A19" s="4" t="s">
        <v>394</v>
      </c>
    </row>
    <row r="20" spans="1:3">
      <c r="A20" s="3" t="s">
        <v>358</v>
      </c>
    </row>
    <row r="21" spans="1:3">
      <c r="A21" s="4" t="s">
        <v>115</v>
      </c>
      <c r="B21" s="6" t="n">
        <v>0</v>
      </c>
      <c r="C21" s="6" t="n">
        <v>0</v>
      </c>
    </row>
    <row r="22" spans="1:3">
      <c r="A22" s="4" t="s">
        <v>36</v>
      </c>
      <c r="B22" s="6" t="n">
        <v>200</v>
      </c>
      <c r="C22" s="6" t="n">
        <v>261</v>
      </c>
    </row>
    <row r="23" spans="1:3">
      <c r="A23" s="4" t="s">
        <v>388</v>
      </c>
      <c r="B23" s="6" t="n">
        <v>87</v>
      </c>
      <c r="C23" s="6" t="n">
        <v>86</v>
      </c>
    </row>
    <row r="24" spans="1:3">
      <c r="A24" s="4" t="s">
        <v>389</v>
      </c>
      <c r="B24" s="6" t="n">
        <v>154</v>
      </c>
      <c r="C24" s="6" t="n">
        <v>147</v>
      </c>
    </row>
    <row r="25" spans="1:3">
      <c r="A25" s="4" t="s">
        <v>390</v>
      </c>
      <c r="B25" s="6" t="n">
        <v>-14</v>
      </c>
      <c r="C25" s="6" t="n">
        <v>214</v>
      </c>
    </row>
    <row r="26" spans="1:3">
      <c r="A26" s="4" t="s">
        <v>391</v>
      </c>
      <c r="B26" s="6" t="n">
        <v>1214</v>
      </c>
      <c r="C26" s="6" t="n">
        <v>804</v>
      </c>
    </row>
    <row r="27" spans="1:3">
      <c r="A27" s="4" t="s">
        <v>392</v>
      </c>
      <c r="B27" s="6" t="n">
        <v>-503</v>
      </c>
      <c r="C27" s="6" t="n">
        <v>-512</v>
      </c>
    </row>
    <row r="28" spans="1:3">
      <c r="A28" s="4" t="s">
        <v>393</v>
      </c>
      <c r="B28" s="7" t="n">
        <v>-702</v>
      </c>
      <c r="C28" s="7" t="n">
        <v>-3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95</v>
      </c>
      <c r="B1" s="2" t="s">
        <v>1</v>
      </c>
    </row>
    <row r="2" spans="1:2">
      <c r="B2" s="2" t="s">
        <v>344</v>
      </c>
    </row>
    <row r="3" spans="1:2">
      <c r="A3" s="3" t="s">
        <v>358</v>
      </c>
    </row>
    <row r="4" spans="1:2">
      <c r="A4" s="4" t="s">
        <v>396</v>
      </c>
      <c r="B4" s="7" t="n">
        <v>102</v>
      </c>
    </row>
    <row r="5" spans="1:2">
      <c r="A5" s="4" t="s">
        <v>397</v>
      </c>
      <c r="B5" s="6" t="n">
        <v>46</v>
      </c>
    </row>
    <row r="6" spans="1:2">
      <c r="A6" s="4" t="s">
        <v>398</v>
      </c>
      <c r="B6" s="6" t="n">
        <v>148</v>
      </c>
    </row>
    <row r="7" spans="1:2">
      <c r="A7" s="4" t="s">
        <v>399</v>
      </c>
      <c r="B7" s="6" t="n">
        <v>0</v>
      </c>
    </row>
    <row r="8" spans="1:2">
      <c r="A8" s="4" t="s">
        <v>400</v>
      </c>
      <c r="B8" s="6" t="n">
        <v>0</v>
      </c>
    </row>
    <row r="9" spans="1:2">
      <c r="A9" s="4" t="s">
        <v>401</v>
      </c>
      <c r="B9" s="6" t="n">
        <v>0</v>
      </c>
    </row>
    <row r="10" spans="1:2">
      <c r="A10" s="4" t="s">
        <v>402</v>
      </c>
      <c r="B10" s="6" t="n">
        <v>102</v>
      </c>
    </row>
    <row r="11" spans="1:2">
      <c r="A11" s="4" t="s">
        <v>403</v>
      </c>
      <c r="B11" s="6" t="n">
        <v>46</v>
      </c>
    </row>
    <row r="12" spans="1:2">
      <c r="A12" s="4" t="s">
        <v>404</v>
      </c>
      <c r="B12" s="7" t="n">
        <v>1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r="1" spans="1:4">
      <c r="A1" s="1" t="s">
        <v>70</v>
      </c>
      <c r="C1" s="2" t="s">
        <v>1</v>
      </c>
    </row>
    <row r="2" spans="1:4">
      <c r="C2" s="2" t="s">
        <v>2</v>
      </c>
      <c r="D2" s="2" t="s">
        <v>32</v>
      </c>
    </row>
    <row r="3" spans="1:4">
      <c r="A3" s="4" t="s">
        <v>71</v>
      </c>
      <c r="B3" s="4" t="s">
        <v>72</v>
      </c>
      <c r="C3" s="7" t="n">
        <v>82513</v>
      </c>
      <c r="D3" s="7" t="n">
        <v>77762</v>
      </c>
    </row>
    <row r="4" spans="1:4">
      <c r="A4" s="4" t="s">
        <v>73</v>
      </c>
      <c r="C4" s="6" t="n">
        <v>54929</v>
      </c>
      <c r="D4" s="6" t="n">
        <v>51715</v>
      </c>
    </row>
    <row r="5" spans="1:4">
      <c r="A5" s="4" t="s">
        <v>74</v>
      </c>
      <c r="C5" s="6" t="n">
        <v>27584</v>
      </c>
      <c r="D5" s="6" t="n">
        <v>26047</v>
      </c>
    </row>
    <row r="6" spans="1:4">
      <c r="A6" s="4" t="s">
        <v>75</v>
      </c>
      <c r="C6" s="6" t="n">
        <v>21261</v>
      </c>
      <c r="D6" s="6" t="n">
        <v>20766</v>
      </c>
    </row>
    <row r="7" spans="1:4">
      <c r="A7" s="4" t="s">
        <v>76</v>
      </c>
      <c r="C7" s="6" t="n">
        <v>6323</v>
      </c>
      <c r="D7" s="6" t="n">
        <v>5281</v>
      </c>
    </row>
    <row r="8" spans="1:4">
      <c r="A8" s="3" t="s">
        <v>77</v>
      </c>
    </row>
    <row r="9" spans="1:4">
      <c r="A9" s="4" t="s">
        <v>78</v>
      </c>
      <c r="C9" s="6" t="n">
        <v>179</v>
      </c>
      <c r="D9" s="6" t="n">
        <v>215</v>
      </c>
    </row>
    <row r="10" spans="1:4">
      <c r="A10" s="4" t="s">
        <v>79</v>
      </c>
      <c r="C10" s="6" t="n">
        <v>0</v>
      </c>
      <c r="D10" s="6" t="n">
        <v>5</v>
      </c>
    </row>
    <row r="11" spans="1:4">
      <c r="A11" s="4" t="s">
        <v>80</v>
      </c>
      <c r="C11" s="6" t="n">
        <v>179</v>
      </c>
      <c r="D11" s="6" t="n">
        <v>220</v>
      </c>
    </row>
    <row r="12" spans="1:4">
      <c r="A12" s="4" t="s">
        <v>81</v>
      </c>
      <c r="C12" s="6" t="n">
        <v>6144</v>
      </c>
      <c r="D12" s="6" t="n">
        <v>5061</v>
      </c>
    </row>
    <row r="13" spans="1:4">
      <c r="A13" s="4" t="s">
        <v>82</v>
      </c>
      <c r="C13" s="6" t="n">
        <v>371</v>
      </c>
      <c r="D13" s="6" t="n">
        <v>216</v>
      </c>
    </row>
    <row r="14" spans="1:4">
      <c r="A14" s="4" t="s">
        <v>83</v>
      </c>
      <c r="C14" s="7" t="n">
        <v>5773</v>
      </c>
      <c r="D14" s="7" t="n">
        <v>4845</v>
      </c>
    </row>
    <row r="15" spans="1:4">
      <c r="A15" s="3" t="s">
        <v>84</v>
      </c>
    </row>
    <row r="16" spans="1:4">
      <c r="A16" s="4" t="s">
        <v>85</v>
      </c>
      <c r="C16" s="8" t="n">
        <v>0.31</v>
      </c>
      <c r="D16" s="8" t="n">
        <v>0.25</v>
      </c>
    </row>
    <row r="17" spans="1:4">
      <c r="A17" s="4" t="s">
        <v>86</v>
      </c>
      <c r="C17" s="8" t="n">
        <v>0.31</v>
      </c>
      <c r="D17" s="8" t="n">
        <v>0.25</v>
      </c>
    </row>
    <row r="18" spans="1:4">
      <c r="A18" s="3" t="s">
        <v>87</v>
      </c>
    </row>
    <row r="19" spans="1:4">
      <c r="A19" s="4" t="s">
        <v>85</v>
      </c>
      <c r="C19" s="6" t="n">
        <v>18874000</v>
      </c>
      <c r="D19" s="6" t="n">
        <v>19164000</v>
      </c>
    </row>
    <row r="20" spans="1:4">
      <c r="A20" s="4" t="s">
        <v>86</v>
      </c>
      <c r="C20" s="6" t="n">
        <v>18894000</v>
      </c>
      <c r="D20" s="6" t="n">
        <v>19169000</v>
      </c>
    </row>
    <row r="21" spans="1:4">
      <c r="A21" t="n"/>
    </row>
    <row r="22" spans="1:4">
      <c r="A22" s="4" t="s">
        <v>72</v>
      </c>
      <c r="B22" s="4" t="s">
        <v>88</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405</v>
      </c>
      <c r="B1" s="2" t="s">
        <v>1</v>
      </c>
    </row>
    <row r="2" spans="1:2">
      <c r="B2" s="2" t="s">
        <v>344</v>
      </c>
    </row>
    <row r="3" spans="1:2">
      <c r="A3" s="4" t="s">
        <v>406</v>
      </c>
    </row>
    <row r="4" spans="1:2">
      <c r="A4" s="3" t="s">
        <v>407</v>
      </c>
    </row>
    <row r="5" spans="1:2">
      <c r="A5" s="4" t="s">
        <v>408</v>
      </c>
      <c r="B5" s="7" t="n">
        <v>6000000</v>
      </c>
    </row>
    <row r="6" spans="1:2">
      <c r="A6" s="4" t="s">
        <v>409</v>
      </c>
    </row>
    <row r="7" spans="1:2">
      <c r="A7" s="3" t="s">
        <v>407</v>
      </c>
    </row>
    <row r="8" spans="1:2">
      <c r="A8" s="4" t="s">
        <v>410</v>
      </c>
      <c r="B8" s="7" t="n">
        <v>11000000</v>
      </c>
    </row>
    <row r="9" spans="1:2">
      <c r="A9" s="4" t="s">
        <v>411</v>
      </c>
    </row>
    <row r="10" spans="1:2">
      <c r="A10" s="3" t="s">
        <v>407</v>
      </c>
    </row>
    <row r="11" spans="1:2">
      <c r="A11" s="4" t="s">
        <v>412</v>
      </c>
      <c r="B11" s="4" t="s">
        <v>413</v>
      </c>
    </row>
    <row r="12" spans="1:2">
      <c r="A12" s="4" t="s">
        <v>414</v>
      </c>
    </row>
    <row r="13" spans="1:2">
      <c r="A13" s="3" t="s">
        <v>407</v>
      </c>
    </row>
    <row r="14" spans="1:2">
      <c r="A14" s="4" t="s">
        <v>415</v>
      </c>
      <c r="B14" s="4" t="s">
        <v>416</v>
      </c>
    </row>
    <row r="15" spans="1:2">
      <c r="A15" s="4" t="s">
        <v>417</v>
      </c>
    </row>
    <row r="16" spans="1:2">
      <c r="A16" s="3" t="s">
        <v>407</v>
      </c>
    </row>
    <row r="17" spans="1:2">
      <c r="A17" s="4" t="s">
        <v>418</v>
      </c>
      <c r="B17" s="4" t="s">
        <v>419</v>
      </c>
    </row>
    <row r="18" spans="1:2">
      <c r="A18" s="4" t="s">
        <v>420</v>
      </c>
    </row>
    <row r="19" spans="1:2">
      <c r="A19" s="3" t="s">
        <v>407</v>
      </c>
    </row>
    <row r="20" spans="1:2">
      <c r="A20" s="4" t="s">
        <v>418</v>
      </c>
      <c r="B20" s="4" t="s">
        <v>421</v>
      </c>
    </row>
    <row r="21" spans="1:2">
      <c r="A21" s="4" t="s">
        <v>422</v>
      </c>
    </row>
    <row r="22" spans="1:2">
      <c r="A22" s="3" t="s">
        <v>407</v>
      </c>
    </row>
    <row r="23" spans="1:2">
      <c r="A23" s="4" t="s">
        <v>418</v>
      </c>
      <c r="B23" s="4" t="s">
        <v>423</v>
      </c>
    </row>
    <row r="24" spans="1:2">
      <c r="A24" s="4" t="s">
        <v>415</v>
      </c>
      <c r="B24" s="4" t="s">
        <v>424</v>
      </c>
    </row>
    <row r="25" spans="1:2">
      <c r="A25" s="4" t="s">
        <v>425</v>
      </c>
    </row>
    <row r="26" spans="1:2">
      <c r="A26" s="3" t="s">
        <v>407</v>
      </c>
    </row>
    <row r="27" spans="1:2">
      <c r="A27" s="4" t="s">
        <v>426</v>
      </c>
      <c r="B27" s="6" t="n">
        <v>28</v>
      </c>
    </row>
    <row r="28" spans="1:2">
      <c r="A28" s="4" t="s">
        <v>427</v>
      </c>
      <c r="B28" s="7" t="n">
        <v>75000</v>
      </c>
    </row>
    <row r="29" spans="1:2">
      <c r="A29" s="4" t="s">
        <v>428</v>
      </c>
      <c r="B29" s="7" t="n">
        <v>1900000</v>
      </c>
    </row>
    <row r="30" spans="1:2">
      <c r="A30" s="4" t="s">
        <v>429</v>
      </c>
      <c r="B30"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431</v>
      </c>
      <c r="B1" s="2" t="s">
        <v>2</v>
      </c>
      <c r="C1" s="2" t="s">
        <v>32</v>
      </c>
    </row>
    <row r="2" spans="1:3">
      <c r="A2" s="3" t="s">
        <v>407</v>
      </c>
    </row>
    <row r="3" spans="1:3">
      <c r="A3" s="4" t="s">
        <v>432</v>
      </c>
      <c r="B3" s="7" t="n">
        <v>4800000</v>
      </c>
      <c r="C3" s="7" t="n">
        <v>10700000</v>
      </c>
    </row>
    <row r="4" spans="1:3">
      <c r="A4" s="4" t="s">
        <v>433</v>
      </c>
      <c r="B4" s="4" t="s">
        <v>434</v>
      </c>
      <c r="C4" s="4" t="s">
        <v>435</v>
      </c>
    </row>
    <row r="5" spans="1:3">
      <c r="A5" s="4" t="s">
        <v>436</v>
      </c>
    </row>
    <row r="6" spans="1:3">
      <c r="A6" s="3" t="s">
        <v>407</v>
      </c>
    </row>
    <row r="7" spans="1:3">
      <c r="A7" s="4" t="s">
        <v>437</v>
      </c>
      <c r="B7" s="7" t="n">
        <v>2000000</v>
      </c>
      <c r="C7" s="7" t="n">
        <v>3000000</v>
      </c>
    </row>
    <row r="8" spans="1:3">
      <c r="A8" s="4" t="s">
        <v>433</v>
      </c>
      <c r="B8" s="4" t="s">
        <v>434</v>
      </c>
      <c r="C8" s="4" t="s">
        <v>435</v>
      </c>
    </row>
    <row r="9" spans="1:3">
      <c r="A9" s="4" t="s">
        <v>438</v>
      </c>
    </row>
    <row r="10" spans="1:3">
      <c r="A10" s="3" t="s">
        <v>407</v>
      </c>
    </row>
    <row r="11" spans="1:3">
      <c r="A11" s="4" t="s">
        <v>437</v>
      </c>
      <c r="B11" s="7" t="n">
        <v>2800000</v>
      </c>
      <c r="C11" s="7" t="n">
        <v>7700000</v>
      </c>
    </row>
    <row r="12" spans="1:3">
      <c r="A12" s="4" t="s">
        <v>433</v>
      </c>
      <c r="B12" s="4" t="s">
        <v>434</v>
      </c>
      <c r="C12" s="4" t="s">
        <v>4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39</v>
      </c>
      <c r="B1" s="2" t="s">
        <v>1</v>
      </c>
    </row>
    <row r="2" spans="1:3">
      <c r="B2" s="2" t="s">
        <v>2</v>
      </c>
      <c r="C2" s="2" t="s">
        <v>32</v>
      </c>
    </row>
    <row r="3" spans="1:3">
      <c r="A3" s="3" t="s">
        <v>440</v>
      </c>
    </row>
    <row r="4" spans="1:3">
      <c r="A4" s="4" t="s">
        <v>441</v>
      </c>
      <c r="B4" s="7" t="n">
        <v>103000</v>
      </c>
      <c r="C4" s="7" t="n">
        <v>101000</v>
      </c>
    </row>
    <row r="5" spans="1:3">
      <c r="A5" s="4" t="s">
        <v>442</v>
      </c>
      <c r="B5" s="8" t="n">
        <v>0.01</v>
      </c>
      <c r="C5" s="8" t="n">
        <v>0.01</v>
      </c>
    </row>
    <row r="6" spans="1:3">
      <c r="A6" s="4" t="s">
        <v>235</v>
      </c>
    </row>
    <row r="7" spans="1:3">
      <c r="A7" s="3" t="s">
        <v>440</v>
      </c>
    </row>
    <row r="8" spans="1:3">
      <c r="A8" s="4" t="s">
        <v>443</v>
      </c>
      <c r="B8" s="6" t="n">
        <v>950000</v>
      </c>
    </row>
    <row r="9" spans="1:3">
      <c r="A9" s="4" t="s">
        <v>444</v>
      </c>
      <c r="B9" s="4" t="s">
        <v>445</v>
      </c>
    </row>
    <row r="10" spans="1:3">
      <c r="A10" s="4" t="s">
        <v>446</v>
      </c>
      <c r="B10" s="4" t="s">
        <v>336</v>
      </c>
    </row>
    <row r="11" spans="1:3">
      <c r="A11" s="4" t="s">
        <v>447</v>
      </c>
      <c r="B11" s="4" t="s">
        <v>448</v>
      </c>
    </row>
    <row r="12" spans="1:3">
      <c r="A12" s="4" t="s">
        <v>449</v>
      </c>
      <c r="B12" s="6" t="n">
        <v>15000</v>
      </c>
      <c r="C12" s="6" t="n">
        <v>44000</v>
      </c>
    </row>
    <row r="13" spans="1:3">
      <c r="A13" s="4" t="s">
        <v>450</v>
      </c>
      <c r="B13" s="6" t="n">
        <v>55700</v>
      </c>
    </row>
    <row r="14" spans="1:3">
      <c r="A14" s="4" t="s">
        <v>451</v>
      </c>
      <c r="B14" s="6" t="n">
        <v>837500</v>
      </c>
    </row>
    <row r="15" spans="1:3">
      <c r="A15" s="4" t="s">
        <v>452</v>
      </c>
      <c r="B15" s="7" t="n">
        <v>260000</v>
      </c>
    </row>
    <row r="16" spans="1:3">
      <c r="A16" s="4" t="s">
        <v>453</v>
      </c>
      <c r="B16" s="7" t="n">
        <v>119000</v>
      </c>
      <c r="C16" s="7" t="n">
        <v>41000</v>
      </c>
    </row>
    <row r="17" spans="1:3">
      <c r="A17" s="4" t="s">
        <v>454</v>
      </c>
      <c r="B17" s="6" t="n">
        <v>112500</v>
      </c>
    </row>
    <row r="18" spans="1:3">
      <c r="A18" s="4" t="s">
        <v>455</v>
      </c>
      <c r="B18" s="4" t="s">
        <v>456</v>
      </c>
    </row>
    <row r="19" spans="1:3">
      <c r="A19" s="4" t="s">
        <v>457</v>
      </c>
    </row>
    <row r="20" spans="1:3">
      <c r="A20" s="3" t="s">
        <v>440</v>
      </c>
    </row>
    <row r="21" spans="1:3">
      <c r="A21" s="4" t="s">
        <v>443</v>
      </c>
      <c r="B21" s="6" t="n">
        <v>50000</v>
      </c>
    </row>
    <row r="22" spans="1:3">
      <c r="A22" s="4" t="s">
        <v>446</v>
      </c>
      <c r="B22" s="4" t="s">
        <v>336</v>
      </c>
    </row>
    <row r="23" spans="1:3">
      <c r="A23" s="4" t="s">
        <v>447</v>
      </c>
      <c r="B23" s="4" t="s">
        <v>448</v>
      </c>
    </row>
    <row r="24" spans="1:3">
      <c r="A24" s="4" t="s">
        <v>449</v>
      </c>
      <c r="B24" s="6" t="n">
        <v>0</v>
      </c>
      <c r="C24" s="6" t="n">
        <v>10000</v>
      </c>
    </row>
    <row r="25" spans="1:3">
      <c r="A25" s="4" t="s">
        <v>450</v>
      </c>
      <c r="B25" s="6" t="n">
        <v>19000</v>
      </c>
    </row>
    <row r="26" spans="1:3">
      <c r="A26" s="4" t="s">
        <v>451</v>
      </c>
      <c r="B26" s="6" t="n">
        <v>15000</v>
      </c>
    </row>
    <row r="27" spans="1:3">
      <c r="A27" s="4" t="s">
        <v>452</v>
      </c>
      <c r="B27" s="7" t="n">
        <v>73000</v>
      </c>
    </row>
    <row r="28" spans="1:3">
      <c r="A28" s="4" t="s">
        <v>453</v>
      </c>
      <c r="B28" s="7" t="n">
        <v>22000</v>
      </c>
      <c r="C28" s="7" t="n">
        <v>6000</v>
      </c>
    </row>
    <row r="29" spans="1:3">
      <c r="A29" s="4" t="s">
        <v>454</v>
      </c>
      <c r="B29" s="6" t="n">
        <v>35000</v>
      </c>
    </row>
    <row r="30" spans="1:3">
      <c r="A30" s="4" t="s">
        <v>458</v>
      </c>
    </row>
    <row r="31" spans="1:3">
      <c r="A31" s="3" t="s">
        <v>440</v>
      </c>
    </row>
    <row r="32" spans="1:3">
      <c r="A32" s="4" t="s">
        <v>443</v>
      </c>
      <c r="B32" s="6" t="n">
        <v>1836000</v>
      </c>
    </row>
    <row r="33" spans="1:3">
      <c r="A33" s="4" t="s">
        <v>444</v>
      </c>
      <c r="B33" s="4" t="s">
        <v>445</v>
      </c>
    </row>
    <row r="34" spans="1:3">
      <c r="A34" s="4" t="s">
        <v>446</v>
      </c>
      <c r="B34" s="4" t="s">
        <v>336</v>
      </c>
    </row>
    <row r="35" spans="1:3">
      <c r="A35" s="4" t="s">
        <v>447</v>
      </c>
      <c r="B35" s="4" t="s">
        <v>448</v>
      </c>
    </row>
    <row r="36" spans="1:3">
      <c r="A36" s="4" t="s">
        <v>450</v>
      </c>
      <c r="B36" s="6" t="n">
        <v>102500</v>
      </c>
    </row>
    <row r="37" spans="1:3">
      <c r="A37" s="4" t="s">
        <v>451</v>
      </c>
      <c r="B37" s="6" t="n">
        <v>0</v>
      </c>
    </row>
    <row r="38" spans="1:3">
      <c r="A38" s="4" t="s">
        <v>459</v>
      </c>
      <c r="B38" s="7" t="n">
        <v>0</v>
      </c>
      <c r="C38" s="7" t="n">
        <v>0</v>
      </c>
    </row>
    <row r="39" spans="1:3">
      <c r="A39" s="4" t="s">
        <v>454</v>
      </c>
      <c r="B39" s="6" t="n">
        <v>1471480</v>
      </c>
    </row>
    <row r="40" spans="1:3">
      <c r="A40" s="4" t="s">
        <v>104</v>
      </c>
      <c r="B40" s="6" t="n">
        <v>67500</v>
      </c>
      <c r="C40" s="6" t="n">
        <v>0</v>
      </c>
    </row>
    <row r="41" spans="1:3">
      <c r="A41" s="4" t="s">
        <v>460</v>
      </c>
      <c r="C41" s="6" t="n">
        <v>67500</v>
      </c>
    </row>
    <row r="42" spans="1:3">
      <c r="A42" s="4" t="s">
        <v>461</v>
      </c>
      <c r="C42" s="6" t="n">
        <v>53868</v>
      </c>
    </row>
    <row r="43" spans="1:3">
      <c r="A43" s="4" t="s">
        <v>455</v>
      </c>
      <c r="B43" s="4" t="s">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4" t="s">
        <v>466</v>
      </c>
      <c r="C4" s="4" t="s">
        <v>467</v>
      </c>
    </row>
    <row r="5" spans="1:3">
      <c r="A5" s="4" t="s">
        <v>468</v>
      </c>
      <c r="B5" s="4" t="s">
        <v>336</v>
      </c>
      <c r="C5" s="4" t="s">
        <v>336</v>
      </c>
    </row>
    <row r="6" spans="1:3">
      <c r="A6" s="4" t="s">
        <v>469</v>
      </c>
      <c r="B6" s="4" t="s">
        <v>470</v>
      </c>
      <c r="C6" s="4" t="s">
        <v>470</v>
      </c>
    </row>
    <row r="7" spans="1:3">
      <c r="A7" s="4" t="s">
        <v>471</v>
      </c>
      <c r="B7" s="4" t="s">
        <v>472</v>
      </c>
      <c r="C7" s="4" t="s">
        <v>4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73</v>
      </c>
      <c r="B1" s="2" t="s">
        <v>1</v>
      </c>
    </row>
    <row r="2" spans="1:3">
      <c r="B2" s="2" t="s">
        <v>2</v>
      </c>
      <c r="C2" s="2" t="s">
        <v>32</v>
      </c>
    </row>
    <row r="3" spans="1:3">
      <c r="A3" s="4" t="s">
        <v>235</v>
      </c>
    </row>
    <row r="4" spans="1:3">
      <c r="A4" s="3" t="s">
        <v>440</v>
      </c>
    </row>
    <row r="5" spans="1:3">
      <c r="A5" s="4" t="s">
        <v>474</v>
      </c>
      <c r="B5" s="6" t="n">
        <v>112500</v>
      </c>
      <c r="C5" s="6" t="n">
        <v>78500</v>
      </c>
    </row>
    <row r="6" spans="1:3">
      <c r="A6" s="4" t="s">
        <v>475</v>
      </c>
      <c r="B6" s="6" t="n">
        <v>15000</v>
      </c>
      <c r="C6" s="6" t="n">
        <v>44000</v>
      </c>
    </row>
    <row r="7" spans="1:3">
      <c r="A7" s="4" t="s">
        <v>476</v>
      </c>
      <c r="B7" s="6" t="n">
        <v>-15000</v>
      </c>
      <c r="C7" s="6" t="n">
        <v>-10000</v>
      </c>
    </row>
    <row r="8" spans="1:3">
      <c r="A8" s="4" t="s">
        <v>477</v>
      </c>
      <c r="B8" s="6" t="n">
        <v>0</v>
      </c>
      <c r="C8" s="6" t="n">
        <v>0</v>
      </c>
    </row>
    <row r="9" spans="1:3">
      <c r="A9" s="4" t="s">
        <v>478</v>
      </c>
      <c r="B9" s="6" t="n">
        <v>112500</v>
      </c>
      <c r="C9" s="6" t="n">
        <v>112500</v>
      </c>
    </row>
    <row r="10" spans="1:3">
      <c r="A10" s="4" t="s">
        <v>479</v>
      </c>
      <c r="B10" s="6" t="n">
        <v>55700</v>
      </c>
      <c r="C10" s="6" t="n">
        <v>27500</v>
      </c>
    </row>
    <row r="11" spans="1:3">
      <c r="A11" s="4" t="s">
        <v>480</v>
      </c>
      <c r="B11" s="8" t="n">
        <v>3.86</v>
      </c>
      <c r="C11" s="8" t="n">
        <v>2.82</v>
      </c>
    </row>
    <row r="12" spans="1:3">
      <c r="A12" s="4" t="s">
        <v>481</v>
      </c>
      <c r="B12" s="4" t="s">
        <v>55</v>
      </c>
      <c r="C12" s="4" t="s">
        <v>55</v>
      </c>
    </row>
    <row r="13" spans="1:3">
      <c r="A13" s="4" t="s">
        <v>482</v>
      </c>
      <c r="B13" s="6" t="n">
        <v>93000</v>
      </c>
      <c r="C13" s="6" t="n">
        <v>73000</v>
      </c>
    </row>
    <row r="14" spans="1:3">
      <c r="A14" s="4" t="s">
        <v>483</v>
      </c>
      <c r="B14" s="7" t="n">
        <v>43000</v>
      </c>
      <c r="C14" s="7" t="n">
        <v>18000</v>
      </c>
    </row>
    <row r="15" spans="1:3">
      <c r="A15" s="4" t="s">
        <v>484</v>
      </c>
      <c r="B15" s="9" t="n">
        <v>5.3</v>
      </c>
      <c r="C15" s="8" t="n">
        <v>5.73</v>
      </c>
    </row>
    <row r="16" spans="1:3">
      <c r="A16" s="4" t="s">
        <v>485</v>
      </c>
      <c r="B16" s="10" t="n">
        <v>6.05</v>
      </c>
      <c r="C16" s="10" t="n">
        <v>4.43</v>
      </c>
    </row>
    <row r="17" spans="1:3">
      <c r="A17" s="4" t="s">
        <v>486</v>
      </c>
      <c r="B17" s="10" t="n">
        <v>4.29</v>
      </c>
      <c r="C17" s="10" t="n">
        <v>4.88</v>
      </c>
    </row>
    <row r="18" spans="1:3">
      <c r="A18" s="4" t="s">
        <v>487</v>
      </c>
      <c r="B18" s="6" t="n">
        <v>0</v>
      </c>
      <c r="C18" s="6" t="n">
        <v>0</v>
      </c>
    </row>
    <row r="19" spans="1:3">
      <c r="A19" s="4" t="s">
        <v>488</v>
      </c>
      <c r="B19" s="10" t="n">
        <v>5.54</v>
      </c>
      <c r="C19" s="11" t="n">
        <v>5.3</v>
      </c>
    </row>
    <row r="20" spans="1:3">
      <c r="A20" s="4" t="s">
        <v>489</v>
      </c>
      <c r="B20" s="8" t="n">
        <v>5.59</v>
      </c>
      <c r="C20" s="8" t="n">
        <v>5.26</v>
      </c>
    </row>
    <row r="21" spans="1:3">
      <c r="A21" s="4" t="s">
        <v>457</v>
      </c>
    </row>
    <row r="22" spans="1:3">
      <c r="A22" s="3" t="s">
        <v>440</v>
      </c>
    </row>
    <row r="23" spans="1:3">
      <c r="A23" s="4" t="s">
        <v>474</v>
      </c>
      <c r="B23" s="6" t="n">
        <v>35000</v>
      </c>
      <c r="C23" s="6" t="n">
        <v>25000</v>
      </c>
    </row>
    <row r="24" spans="1:3">
      <c r="A24" s="4" t="s">
        <v>475</v>
      </c>
      <c r="B24" s="6" t="n">
        <v>0</v>
      </c>
      <c r="C24" s="6" t="n">
        <v>10000</v>
      </c>
    </row>
    <row r="25" spans="1:3">
      <c r="A25" s="4" t="s">
        <v>476</v>
      </c>
      <c r="B25" s="6" t="n">
        <v>0</v>
      </c>
      <c r="C25" s="6" t="n">
        <v>0</v>
      </c>
    </row>
    <row r="26" spans="1:3">
      <c r="A26" s="4" t="s">
        <v>477</v>
      </c>
      <c r="B26" s="6" t="n">
        <v>0</v>
      </c>
      <c r="C26" s="6" t="n">
        <v>0</v>
      </c>
    </row>
    <row r="27" spans="1:3">
      <c r="A27" s="4" t="s">
        <v>478</v>
      </c>
      <c r="B27" s="6" t="n">
        <v>35000</v>
      </c>
      <c r="C27" s="6" t="n">
        <v>35000</v>
      </c>
    </row>
    <row r="28" spans="1:3">
      <c r="A28" s="4" t="s">
        <v>479</v>
      </c>
      <c r="B28" s="6" t="n">
        <v>19000</v>
      </c>
      <c r="C28" s="6" t="n">
        <v>12000</v>
      </c>
    </row>
    <row r="29" spans="1:3">
      <c r="A29" s="4" t="s">
        <v>480</v>
      </c>
      <c r="B29" s="4" t="s">
        <v>55</v>
      </c>
      <c r="C29" s="8" t="n">
        <v>2.86</v>
      </c>
    </row>
    <row r="30" spans="1:3">
      <c r="A30" s="4" t="s">
        <v>481</v>
      </c>
      <c r="B30" s="4" t="s">
        <v>55</v>
      </c>
      <c r="C30" s="4" t="s">
        <v>55</v>
      </c>
    </row>
    <row r="31" spans="1:3">
      <c r="A31" s="4" t="s">
        <v>482</v>
      </c>
      <c r="B31" s="6" t="n">
        <v>57000</v>
      </c>
      <c r="C31" s="6" t="n">
        <v>35000</v>
      </c>
    </row>
    <row r="32" spans="1:3">
      <c r="A32" s="4" t="s">
        <v>483</v>
      </c>
      <c r="B32" s="7" t="n">
        <v>30000</v>
      </c>
      <c r="C32" s="7" t="n">
        <v>11000</v>
      </c>
    </row>
    <row r="33" spans="1:3">
      <c r="A33" s="4" t="s">
        <v>484</v>
      </c>
      <c r="B33" s="8" t="n">
        <v>4.73</v>
      </c>
      <c r="C33" s="8" t="n">
        <v>4.88</v>
      </c>
    </row>
    <row r="34" spans="1:3">
      <c r="A34" s="4" t="s">
        <v>485</v>
      </c>
      <c r="B34" s="6" t="n">
        <v>0</v>
      </c>
      <c r="C34" s="10" t="n">
        <v>4.37</v>
      </c>
    </row>
    <row r="35" spans="1:3">
      <c r="A35" s="4" t="s">
        <v>486</v>
      </c>
      <c r="B35" s="6" t="n">
        <v>0</v>
      </c>
      <c r="C35" s="6" t="n">
        <v>0</v>
      </c>
    </row>
    <row r="36" spans="1:3">
      <c r="A36" s="4" t="s">
        <v>487</v>
      </c>
      <c r="B36" s="6" t="n">
        <v>0</v>
      </c>
      <c r="C36" s="6" t="n">
        <v>0</v>
      </c>
    </row>
    <row r="37" spans="1:3">
      <c r="A37" s="4" t="s">
        <v>488</v>
      </c>
      <c r="B37" s="10" t="n">
        <v>4.73</v>
      </c>
      <c r="C37" s="10" t="n">
        <v>4.73</v>
      </c>
    </row>
    <row r="38" spans="1:3">
      <c r="A38" s="4" t="s">
        <v>489</v>
      </c>
      <c r="B38" s="8" t="n">
        <v>4.77</v>
      </c>
      <c r="C38" s="8" t="n">
        <v>4.8</v>
      </c>
    </row>
    <row r="39" spans="1:3">
      <c r="A39" s="4" t="s">
        <v>245</v>
      </c>
    </row>
    <row r="40" spans="1:3">
      <c r="A40" s="3" t="s">
        <v>440</v>
      </c>
    </row>
    <row r="41" spans="1:3">
      <c r="A41" s="4" t="s">
        <v>474</v>
      </c>
      <c r="B41" s="6" t="n">
        <v>208500</v>
      </c>
      <c r="C41" s="6" t="n">
        <v>265750</v>
      </c>
    </row>
    <row r="42" spans="1:3">
      <c r="A42" s="4" t="s">
        <v>475</v>
      </c>
      <c r="B42" s="6" t="n">
        <v>0</v>
      </c>
      <c r="C42" s="6" t="n">
        <v>0</v>
      </c>
    </row>
    <row r="43" spans="1:3">
      <c r="A43" s="4" t="s">
        <v>476</v>
      </c>
      <c r="B43" s="6" t="n">
        <v>-38500</v>
      </c>
      <c r="C43" s="6" t="n">
        <v>-57250</v>
      </c>
    </row>
    <row r="44" spans="1:3">
      <c r="A44" s="4" t="s">
        <v>477</v>
      </c>
      <c r="B44" s="6" t="n">
        <v>-67500</v>
      </c>
      <c r="C44" s="6" t="n">
        <v>0</v>
      </c>
    </row>
    <row r="45" spans="1:3">
      <c r="A45" s="4" t="s">
        <v>478</v>
      </c>
      <c r="B45" s="6" t="n">
        <v>102500</v>
      </c>
      <c r="C45" s="6" t="n">
        <v>208500</v>
      </c>
    </row>
    <row r="46" spans="1:3">
      <c r="A46" s="4" t="s">
        <v>479</v>
      </c>
      <c r="B46" s="6" t="n">
        <v>102500</v>
      </c>
      <c r="C46" s="6" t="n">
        <v>208500</v>
      </c>
    </row>
    <row r="47" spans="1:3">
      <c r="A47" s="4" t="s">
        <v>480</v>
      </c>
      <c r="B47" s="4" t="s">
        <v>55</v>
      </c>
      <c r="C47" s="4" t="s">
        <v>55</v>
      </c>
    </row>
    <row r="48" spans="1:3">
      <c r="A48" s="4" t="s">
        <v>481</v>
      </c>
      <c r="B48" s="7" t="n">
        <v>42000</v>
      </c>
      <c r="C48" s="4" t="s">
        <v>55</v>
      </c>
    </row>
    <row r="49" spans="1:3">
      <c r="A49" s="4" t="s">
        <v>482</v>
      </c>
      <c r="B49" s="6" t="n">
        <v>40000</v>
      </c>
      <c r="C49" s="6" t="n">
        <v>6000</v>
      </c>
    </row>
    <row r="50" spans="1:3">
      <c r="A50" s="4" t="s">
        <v>483</v>
      </c>
      <c r="B50" s="7" t="n">
        <v>40000</v>
      </c>
      <c r="C50" s="7" t="n">
        <v>6000</v>
      </c>
    </row>
    <row r="51" spans="1:3">
      <c r="A51" s="4" t="s">
        <v>484</v>
      </c>
      <c r="B51" s="8" t="n">
        <v>6.86</v>
      </c>
      <c r="C51" s="8" t="n">
        <v>6.51</v>
      </c>
    </row>
    <row r="52" spans="1:3">
      <c r="A52" s="4" t="s">
        <v>485</v>
      </c>
      <c r="B52" s="6" t="n">
        <v>0</v>
      </c>
      <c r="C52" s="6" t="n">
        <v>0</v>
      </c>
    </row>
    <row r="53" spans="1:3">
      <c r="A53" s="4" t="s">
        <v>486</v>
      </c>
      <c r="B53" s="10" t="n">
        <v>11.03</v>
      </c>
      <c r="C53" s="10" t="n">
        <v>5.24</v>
      </c>
    </row>
    <row r="54" spans="1:3">
      <c r="A54" s="4" t="s">
        <v>487</v>
      </c>
      <c r="B54" s="10" t="n">
        <v>5.73</v>
      </c>
      <c r="C54" s="6" t="n">
        <v>0</v>
      </c>
    </row>
    <row r="55" spans="1:3">
      <c r="A55" s="4" t="s">
        <v>488</v>
      </c>
      <c r="B55" s="10" t="n">
        <v>6.04</v>
      </c>
      <c r="C55" s="10" t="n">
        <v>6.86</v>
      </c>
    </row>
    <row r="56" spans="1:3">
      <c r="A56" s="4" t="s">
        <v>489</v>
      </c>
      <c r="B56" s="8" t="n">
        <v>6.04</v>
      </c>
      <c r="C56" s="8" t="n">
        <v>6.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r="1" spans="1:2">
      <c r="A1" s="1" t="s">
        <v>490</v>
      </c>
      <c r="B1" s="2" t="s">
        <v>1</v>
      </c>
    </row>
    <row r="2" spans="1:2">
      <c r="B2" s="2" t="s">
        <v>491</v>
      </c>
    </row>
    <row r="3" spans="1:2">
      <c r="A3" s="4" t="s">
        <v>235</v>
      </c>
    </row>
    <row r="4" spans="1:2">
      <c r="A4" s="3" t="s">
        <v>492</v>
      </c>
    </row>
    <row r="5" spans="1:2">
      <c r="A5" s="4" t="s">
        <v>493</v>
      </c>
      <c r="B5" s="6" t="n">
        <v>112500</v>
      </c>
    </row>
    <row r="6" spans="1:2">
      <c r="A6" s="4" t="s">
        <v>494</v>
      </c>
      <c r="B6" s="4" t="s">
        <v>495</v>
      </c>
    </row>
    <row r="7" spans="1:2">
      <c r="A7" s="4" t="s">
        <v>496</v>
      </c>
      <c r="B7" s="8" t="n">
        <v>5.54</v>
      </c>
    </row>
    <row r="8" spans="1:2">
      <c r="A8" s="4" t="s">
        <v>497</v>
      </c>
      <c r="B8" s="6" t="n">
        <v>55700</v>
      </c>
    </row>
    <row r="9" spans="1:2">
      <c r="A9" s="4" t="s">
        <v>498</v>
      </c>
      <c r="B9" s="8" t="n">
        <v>5.59</v>
      </c>
    </row>
    <row r="10" spans="1:2">
      <c r="A10" s="4" t="s">
        <v>499</v>
      </c>
    </row>
    <row r="11" spans="1:2">
      <c r="A11" s="3" t="s">
        <v>492</v>
      </c>
    </row>
    <row r="12" spans="1:2">
      <c r="A12" s="4" t="s">
        <v>500</v>
      </c>
      <c r="B12" s="10" t="n">
        <v>4.29</v>
      </c>
    </row>
    <row r="13" spans="1:2">
      <c r="A13" s="4" t="s">
        <v>501</v>
      </c>
      <c r="B13" s="8" t="n">
        <v>6.31</v>
      </c>
    </row>
    <row r="14" spans="1:2">
      <c r="A14" s="4" t="s">
        <v>493</v>
      </c>
      <c r="B14" s="6" t="n">
        <v>112500</v>
      </c>
    </row>
    <row r="15" spans="1:2">
      <c r="A15" s="4" t="s">
        <v>494</v>
      </c>
      <c r="B15" s="4" t="s">
        <v>495</v>
      </c>
    </row>
    <row r="16" spans="1:2">
      <c r="A16" s="4" t="s">
        <v>496</v>
      </c>
      <c r="B16" s="8" t="n">
        <v>5.54</v>
      </c>
    </row>
    <row r="17" spans="1:2">
      <c r="A17" s="4" t="s">
        <v>497</v>
      </c>
      <c r="B17" s="6" t="n">
        <v>55700</v>
      </c>
    </row>
    <row r="18" spans="1:2">
      <c r="A18" s="4" t="s">
        <v>498</v>
      </c>
      <c r="B18" s="8" t="n">
        <v>5.59</v>
      </c>
    </row>
    <row r="19" spans="1:2">
      <c r="A19" s="4" t="s">
        <v>457</v>
      </c>
    </row>
    <row r="20" spans="1:2">
      <c r="A20" s="3" t="s">
        <v>492</v>
      </c>
    </row>
    <row r="21" spans="1:2">
      <c r="A21" s="4" t="s">
        <v>493</v>
      </c>
      <c r="B21" s="6" t="n">
        <v>35000</v>
      </c>
    </row>
    <row r="22" spans="1:2">
      <c r="A22" s="4" t="s">
        <v>494</v>
      </c>
      <c r="B22" s="4" t="s">
        <v>502</v>
      </c>
    </row>
    <row r="23" spans="1:2">
      <c r="A23" s="4" t="s">
        <v>496</v>
      </c>
      <c r="B23" s="8" t="n">
        <v>4.73</v>
      </c>
    </row>
    <row r="24" spans="1:2">
      <c r="A24" s="4" t="s">
        <v>497</v>
      </c>
      <c r="B24" s="6" t="n">
        <v>19000</v>
      </c>
    </row>
    <row r="25" spans="1:2">
      <c r="A25" s="4" t="s">
        <v>498</v>
      </c>
      <c r="B25" s="8" t="n">
        <v>4.77</v>
      </c>
    </row>
    <row r="26" spans="1:2">
      <c r="A26" s="4" t="s">
        <v>503</v>
      </c>
    </row>
    <row r="27" spans="1:2">
      <c r="A27" s="3" t="s">
        <v>492</v>
      </c>
    </row>
    <row r="28" spans="1:2">
      <c r="A28" s="4" t="s">
        <v>500</v>
      </c>
      <c r="B28" s="10" t="n">
        <v>4.37</v>
      </c>
    </row>
    <row r="29" spans="1:2">
      <c r="A29" s="4" t="s">
        <v>501</v>
      </c>
      <c r="B29" s="8" t="n">
        <v>4.88</v>
      </c>
    </row>
    <row r="30" spans="1:2">
      <c r="A30" s="4" t="s">
        <v>493</v>
      </c>
      <c r="B30" s="6" t="n">
        <v>35000</v>
      </c>
    </row>
    <row r="31" spans="1:2">
      <c r="A31" s="4" t="s">
        <v>494</v>
      </c>
      <c r="B31" s="4" t="s">
        <v>502</v>
      </c>
    </row>
    <row r="32" spans="1:2">
      <c r="A32" s="4" t="s">
        <v>496</v>
      </c>
      <c r="B32" s="8" t="n">
        <v>4.73</v>
      </c>
    </row>
    <row r="33" spans="1:2">
      <c r="A33" s="4" t="s">
        <v>497</v>
      </c>
      <c r="B33" s="6" t="n">
        <v>19000</v>
      </c>
    </row>
    <row r="34" spans="1:2">
      <c r="A34" s="4" t="s">
        <v>498</v>
      </c>
      <c r="B34" s="8" t="n">
        <v>4.77</v>
      </c>
    </row>
    <row r="35" spans="1:2">
      <c r="A35" s="4" t="s">
        <v>458</v>
      </c>
    </row>
    <row r="36" spans="1:2">
      <c r="A36" s="3" t="s">
        <v>492</v>
      </c>
    </row>
    <row r="37" spans="1:2">
      <c r="A37" s="4" t="s">
        <v>493</v>
      </c>
      <c r="B37" s="6" t="n">
        <v>102500</v>
      </c>
    </row>
    <row r="38" spans="1:2">
      <c r="A38" s="4" t="s">
        <v>494</v>
      </c>
      <c r="B38" s="4" t="s">
        <v>504</v>
      </c>
    </row>
    <row r="39" spans="1:2">
      <c r="A39" s="4" t="s">
        <v>496</v>
      </c>
      <c r="B39" s="8" t="n">
        <v>6.04</v>
      </c>
    </row>
    <row r="40" spans="1:2">
      <c r="A40" s="4" t="s">
        <v>505</v>
      </c>
    </row>
    <row r="41" spans="1:2">
      <c r="A41" s="3" t="s">
        <v>492</v>
      </c>
    </row>
    <row r="42" spans="1:2">
      <c r="A42" s="4" t="s">
        <v>500</v>
      </c>
      <c r="B42" s="10" t="n">
        <v>5.35</v>
      </c>
    </row>
    <row r="43" spans="1:2">
      <c r="A43" s="4" t="s">
        <v>501</v>
      </c>
      <c r="B43" s="8" t="n">
        <v>6.62</v>
      </c>
    </row>
    <row r="44" spans="1:2">
      <c r="A44" s="4" t="s">
        <v>493</v>
      </c>
      <c r="B44" s="6" t="n">
        <v>102500</v>
      </c>
    </row>
    <row r="45" spans="1:2">
      <c r="A45" s="4" t="s">
        <v>494</v>
      </c>
      <c r="B45" s="4" t="s">
        <v>504</v>
      </c>
    </row>
    <row r="46" spans="1:2">
      <c r="A46" s="4" t="s">
        <v>496</v>
      </c>
      <c r="B46" s="8" t="n">
        <v>6.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06</v>
      </c>
      <c r="B1" s="2" t="s">
        <v>1</v>
      </c>
    </row>
    <row r="2" spans="1:4">
      <c r="B2" s="2" t="s">
        <v>2</v>
      </c>
      <c r="C2" s="2" t="s">
        <v>32</v>
      </c>
      <c r="D2" s="2" t="s">
        <v>507</v>
      </c>
    </row>
    <row r="3" spans="1:4">
      <c r="A3" s="3" t="s">
        <v>508</v>
      </c>
    </row>
    <row r="4" spans="1:4">
      <c r="A4" s="4" t="s">
        <v>509</v>
      </c>
      <c r="D4" s="6" t="n">
        <v>1000000</v>
      </c>
    </row>
    <row r="5" spans="1:4">
      <c r="A5" s="4" t="s">
        <v>510</v>
      </c>
      <c r="B5" s="6" t="n">
        <v>18786893</v>
      </c>
      <c r="C5" s="6" t="n">
        <v>18966028</v>
      </c>
      <c r="D5" s="6" t="n">
        <v>19400000</v>
      </c>
    </row>
    <row r="6" spans="1:4">
      <c r="A6" s="4" t="s">
        <v>511</v>
      </c>
    </row>
    <row r="7" spans="1:4">
      <c r="A7" s="3" t="s">
        <v>508</v>
      </c>
    </row>
    <row r="8" spans="1:4">
      <c r="A8" s="4" t="s">
        <v>512</v>
      </c>
      <c r="B8" s="6" t="n">
        <v>192767</v>
      </c>
    </row>
    <row r="9" spans="1:4">
      <c r="A9" s="4" t="s">
        <v>513</v>
      </c>
      <c r="B9" s="8" t="n">
        <v>5.73</v>
      </c>
    </row>
    <row r="10" spans="1:4">
      <c r="A10" s="4" t="s">
        <v>245</v>
      </c>
    </row>
    <row r="11" spans="1:4">
      <c r="A11" s="3" t="s">
        <v>508</v>
      </c>
    </row>
    <row r="12" spans="1:4">
      <c r="A12" s="4" t="s">
        <v>512</v>
      </c>
      <c r="B12" s="6" t="n">
        <v>53868</v>
      </c>
    </row>
    <row r="13" spans="1:4">
      <c r="A13" s="4" t="s">
        <v>514</v>
      </c>
      <c r="B13" s="6" t="n">
        <v>67500</v>
      </c>
      <c r="C1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15</v>
      </c>
      <c r="B1" s="2" t="s">
        <v>1</v>
      </c>
    </row>
    <row r="2" spans="1:3">
      <c r="B2" s="2" t="s">
        <v>2</v>
      </c>
      <c r="C2" s="2" t="s">
        <v>32</v>
      </c>
    </row>
    <row r="3" spans="1:3">
      <c r="A3" s="4" t="s">
        <v>516</v>
      </c>
    </row>
    <row r="4" spans="1:3">
      <c r="A4" s="3" t="s">
        <v>517</v>
      </c>
    </row>
    <row r="5" spans="1:3">
      <c r="A5" s="4" t="s">
        <v>518</v>
      </c>
      <c r="B5" s="7" t="n">
        <v>111000</v>
      </c>
      <c r="C5" s="7" t="n">
        <v>12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519</v>
      </c>
      <c r="B1" s="2" t="s">
        <v>1</v>
      </c>
    </row>
    <row r="2" spans="1:3">
      <c r="B2" s="2" t="s">
        <v>520</v>
      </c>
      <c r="C2" s="2" t="s">
        <v>521</v>
      </c>
    </row>
    <row r="3" spans="1:3">
      <c r="A3" s="4" t="s">
        <v>522</v>
      </c>
    </row>
    <row r="4" spans="1:3">
      <c r="A4" s="3" t="s">
        <v>523</v>
      </c>
    </row>
    <row r="5" spans="1:3">
      <c r="A5" s="4" t="s">
        <v>524</v>
      </c>
      <c r="B5" s="6" t="n">
        <v>1</v>
      </c>
    </row>
    <row r="6" spans="1:3">
      <c r="A6" s="4" t="s">
        <v>525</v>
      </c>
    </row>
    <row r="7" spans="1:3">
      <c r="A7" s="3" t="s">
        <v>523</v>
      </c>
    </row>
    <row r="8" spans="1:3">
      <c r="A8" s="4" t="s">
        <v>524</v>
      </c>
      <c r="B8" s="6" t="n">
        <v>3</v>
      </c>
    </row>
    <row r="9" spans="1:3">
      <c r="A9" s="4" t="s">
        <v>526</v>
      </c>
    </row>
    <row r="10" spans="1:3">
      <c r="A10" s="3" t="s">
        <v>523</v>
      </c>
    </row>
    <row r="11" spans="1:3">
      <c r="A11" s="4" t="s">
        <v>527</v>
      </c>
      <c r="B11" s="7" t="n">
        <v>670000</v>
      </c>
    </row>
    <row r="12" spans="1:3">
      <c r="A12" s="4" t="s">
        <v>528</v>
      </c>
      <c r="B12" s="4" t="s">
        <v>529</v>
      </c>
    </row>
    <row r="13" spans="1:3">
      <c r="A13" s="4" t="s">
        <v>530</v>
      </c>
    </row>
    <row r="14" spans="1:3">
      <c r="A14" s="3" t="s">
        <v>523</v>
      </c>
    </row>
    <row r="15" spans="1:3">
      <c r="A15" s="4" t="s">
        <v>531</v>
      </c>
      <c r="B15" s="6" t="n">
        <v>2018</v>
      </c>
    </row>
    <row r="16" spans="1:3">
      <c r="A16" s="4" t="s">
        <v>527</v>
      </c>
      <c r="B16" s="7" t="n">
        <v>315000</v>
      </c>
    </row>
    <row r="17" spans="1:3">
      <c r="A17" s="4" t="s">
        <v>532</v>
      </c>
    </row>
    <row r="18" spans="1:3">
      <c r="A18" s="3" t="s">
        <v>523</v>
      </c>
    </row>
    <row r="19" spans="1:3">
      <c r="A19" s="4" t="s">
        <v>531</v>
      </c>
      <c r="B19" s="6" t="n">
        <v>2018</v>
      </c>
    </row>
    <row r="20" spans="1:3">
      <c r="A20" s="4" t="s">
        <v>527</v>
      </c>
      <c r="B20" s="7" t="n">
        <v>285000</v>
      </c>
    </row>
    <row r="21" spans="1:3">
      <c r="A21" s="4" t="s">
        <v>533</v>
      </c>
    </row>
    <row r="22" spans="1:3">
      <c r="A22" s="3" t="s">
        <v>523</v>
      </c>
    </row>
    <row r="23" spans="1:3">
      <c r="A23" s="4" t="s">
        <v>531</v>
      </c>
      <c r="B23" s="6" t="n">
        <v>2092</v>
      </c>
    </row>
    <row r="24" spans="1:3">
      <c r="A24" s="4" t="s">
        <v>534</v>
      </c>
      <c r="B24" s="6" t="n">
        <v>4</v>
      </c>
    </row>
    <row r="25" spans="1:3">
      <c r="A25" s="4" t="s">
        <v>535</v>
      </c>
      <c r="B25" s="7" t="n">
        <v>288000</v>
      </c>
    </row>
    <row r="26" spans="1:3">
      <c r="A26" s="4" t="s">
        <v>536</v>
      </c>
    </row>
    <row r="27" spans="1:3">
      <c r="A27" s="3" t="s">
        <v>523</v>
      </c>
    </row>
    <row r="28" spans="1:3">
      <c r="A28" s="4" t="s">
        <v>537</v>
      </c>
      <c r="B28" s="7" t="n">
        <v>26000</v>
      </c>
      <c r="C28" s="7" t="n">
        <v>3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538</v>
      </c>
      <c r="B1" s="2" t="s">
        <v>344</v>
      </c>
    </row>
    <row r="2" spans="1:2">
      <c r="A2" s="6" t="n">
        <v>2017</v>
      </c>
      <c r="B2" s="7" t="n">
        <v>23000</v>
      </c>
    </row>
    <row r="3" spans="1:2">
      <c r="A3" s="6" t="n">
        <v>2018</v>
      </c>
      <c r="B3" s="6" t="n">
        <v>22000</v>
      </c>
    </row>
    <row r="4" spans="1:2">
      <c r="A4" s="6" t="n">
        <v>2019</v>
      </c>
      <c r="B4" s="6" t="n">
        <v>14000</v>
      </c>
    </row>
    <row r="5" spans="1:2">
      <c r="A5" s="4" t="s">
        <v>90</v>
      </c>
      <c r="B5" s="7" t="n">
        <v>5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4"/>
    <col customWidth="1" max="6" min="6" width="27"/>
  </cols>
  <sheetData>
    <row r="1" spans="1:6">
      <c r="A1" s="1" t="s">
        <v>89</v>
      </c>
      <c r="B1" s="2" t="s">
        <v>90</v>
      </c>
      <c r="C1" s="2" t="s">
        <v>91</v>
      </c>
      <c r="D1" s="2" t="s">
        <v>92</v>
      </c>
      <c r="E1" s="2" t="s">
        <v>93</v>
      </c>
      <c r="F1" s="2" t="s">
        <v>94</v>
      </c>
    </row>
    <row r="2" spans="1:6">
      <c r="A2" s="4" t="s">
        <v>95</v>
      </c>
      <c r="B2" s="7" t="n">
        <v>43752</v>
      </c>
      <c r="C2" s="7" t="n">
        <v>210</v>
      </c>
      <c r="D2" s="7" t="n">
        <v>16032</v>
      </c>
      <c r="E2" s="7" t="n">
        <v>-8044</v>
      </c>
      <c r="F2" s="7" t="n">
        <v>35554</v>
      </c>
    </row>
    <row r="3" spans="1:6">
      <c r="A3" s="4" t="s">
        <v>96</v>
      </c>
      <c r="C3" s="6" t="n">
        <v>21049243</v>
      </c>
      <c r="E3" s="6" t="n">
        <v>-1630167</v>
      </c>
    </row>
    <row r="4" spans="1:6">
      <c r="A4" s="4" t="s">
        <v>97</v>
      </c>
      <c r="B4" s="6" t="n">
        <v>-2194</v>
      </c>
      <c r="C4" s="7" t="n">
        <v>0</v>
      </c>
      <c r="D4" s="6" t="n">
        <v>0</v>
      </c>
      <c r="E4" s="7" t="n">
        <v>-2194</v>
      </c>
      <c r="F4" s="6" t="n">
        <v>0</v>
      </c>
    </row>
    <row r="5" spans="1:6">
      <c r="A5" s="4" t="s">
        <v>98</v>
      </c>
      <c r="C5" s="6" t="n">
        <v>0</v>
      </c>
      <c r="E5" s="6" t="n">
        <v>-453048</v>
      </c>
    </row>
    <row r="6" spans="1:6">
      <c r="A6" s="4" t="s">
        <v>99</v>
      </c>
      <c r="B6" s="6" t="n">
        <v>101</v>
      </c>
      <c r="C6" s="7" t="n">
        <v>0</v>
      </c>
      <c r="D6" s="6" t="n">
        <v>101</v>
      </c>
      <c r="E6" s="7" t="n">
        <v>0</v>
      </c>
      <c r="F6" s="6" t="n">
        <v>0</v>
      </c>
    </row>
    <row r="7" spans="1:6">
      <c r="A7" s="4" t="s">
        <v>100</v>
      </c>
      <c r="B7" s="6" t="n">
        <v>4845</v>
      </c>
      <c r="C7" s="6" t="n">
        <v>0</v>
      </c>
      <c r="D7" s="6" t="n">
        <v>0</v>
      </c>
      <c r="E7" s="6" t="n">
        <v>0</v>
      </c>
      <c r="F7" s="6" t="n">
        <v>4845</v>
      </c>
    </row>
    <row r="8" spans="1:6">
      <c r="A8" s="4" t="s">
        <v>101</v>
      </c>
      <c r="B8" s="6" t="n">
        <v>46504</v>
      </c>
      <c r="C8" s="7" t="n">
        <v>210</v>
      </c>
      <c r="D8" s="6" t="n">
        <v>16133</v>
      </c>
      <c r="E8" s="7" t="n">
        <v>-10238</v>
      </c>
      <c r="F8" s="6" t="n">
        <v>40399</v>
      </c>
    </row>
    <row r="9" spans="1:6">
      <c r="A9" s="4" t="s">
        <v>102</v>
      </c>
      <c r="C9" s="6" t="n">
        <v>21049243</v>
      </c>
      <c r="E9" s="6" t="n">
        <v>-2083215</v>
      </c>
    </row>
    <row r="10" spans="1:6">
      <c r="A10" s="4" t="s">
        <v>103</v>
      </c>
      <c r="B10" s="6" t="n">
        <v>1</v>
      </c>
      <c r="C10" s="7" t="n">
        <v>1</v>
      </c>
      <c r="D10" s="6" t="n">
        <v>386</v>
      </c>
      <c r="E10" s="7" t="n">
        <v>-386</v>
      </c>
      <c r="F10" s="6" t="n">
        <v>0</v>
      </c>
    </row>
    <row r="11" spans="1:6">
      <c r="A11" s="4" t="s">
        <v>104</v>
      </c>
      <c r="C11" s="6" t="n">
        <v>67500</v>
      </c>
      <c r="E11" s="6" t="n">
        <v>-53868</v>
      </c>
    </row>
    <row r="12" spans="1:6">
      <c r="A12" s="4" t="s">
        <v>97</v>
      </c>
      <c r="B12" s="6" t="n">
        <v>-1108</v>
      </c>
      <c r="C12" s="7" t="n">
        <v>0</v>
      </c>
      <c r="D12" s="6" t="n">
        <v>0</v>
      </c>
      <c r="E12" s="7" t="n">
        <v>-1108</v>
      </c>
      <c r="F12" s="6" t="n">
        <v>0</v>
      </c>
    </row>
    <row r="13" spans="1:6">
      <c r="A13" s="4" t="s">
        <v>98</v>
      </c>
      <c r="C13" s="6" t="n">
        <v>0</v>
      </c>
      <c r="E13" s="6" t="n">
        <v>-192767</v>
      </c>
    </row>
    <row r="14" spans="1:6">
      <c r="A14" s="4" t="s">
        <v>99</v>
      </c>
      <c r="B14" s="6" t="n">
        <v>103</v>
      </c>
      <c r="C14" s="7" t="n">
        <v>0</v>
      </c>
      <c r="D14" s="6" t="n">
        <v>103</v>
      </c>
      <c r="E14" s="7" t="n">
        <v>0</v>
      </c>
      <c r="F14" s="6" t="n">
        <v>0</v>
      </c>
    </row>
    <row r="15" spans="1:6">
      <c r="A15" s="4" t="s">
        <v>100</v>
      </c>
      <c r="B15" s="6" t="n">
        <v>5773</v>
      </c>
      <c r="C15" s="6" t="n">
        <v>0</v>
      </c>
      <c r="D15" s="6" t="n">
        <v>0</v>
      </c>
      <c r="E15" s="6" t="n">
        <v>0</v>
      </c>
      <c r="F15" s="6" t="n">
        <v>5773</v>
      </c>
    </row>
    <row r="16" spans="1:6">
      <c r="A16" s="4" t="s">
        <v>105</v>
      </c>
      <c r="B16" s="7" t="n">
        <v>51273</v>
      </c>
      <c r="C16" s="7" t="n">
        <v>211</v>
      </c>
      <c r="D16" s="7" t="n">
        <v>16622</v>
      </c>
      <c r="E16" s="7" t="n">
        <v>-11732</v>
      </c>
      <c r="F16" s="7" t="n">
        <v>46172</v>
      </c>
    </row>
    <row r="17" spans="1:6">
      <c r="A17" s="4" t="s">
        <v>106</v>
      </c>
      <c r="C17" s="6" t="n">
        <v>21116743</v>
      </c>
      <c r="E17" s="6" t="n">
        <v>-23298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r="1" spans="1:4">
      <c r="A1" s="1" t="s">
        <v>539</v>
      </c>
      <c r="C1" s="2" t="s">
        <v>1</v>
      </c>
    </row>
    <row r="2" spans="1:4">
      <c r="C2" s="2" t="s">
        <v>2</v>
      </c>
      <c r="D2" s="2" t="s">
        <v>32</v>
      </c>
    </row>
    <row r="3" spans="1:4">
      <c r="A3" s="3" t="s">
        <v>540</v>
      </c>
    </row>
    <row r="4" spans="1:4">
      <c r="A4" s="4" t="s">
        <v>541</v>
      </c>
      <c r="B4" s="4" t="s">
        <v>72</v>
      </c>
      <c r="C4" s="7" t="n">
        <v>82513</v>
      </c>
      <c r="D4" s="7" t="n">
        <v>77762</v>
      </c>
    </row>
    <row r="5" spans="1:4">
      <c r="A5" s="4" t="s">
        <v>542</v>
      </c>
      <c r="C5" s="6" t="n">
        <v>64769</v>
      </c>
      <c r="D5" s="6" t="n">
        <v>65037</v>
      </c>
    </row>
    <row r="6" spans="1:4">
      <c r="A6" s="4" t="s">
        <v>543</v>
      </c>
    </row>
    <row r="7" spans="1:4">
      <c r="A7" s="3" t="s">
        <v>540</v>
      </c>
    </row>
    <row r="8" spans="1:4">
      <c r="A8" s="4" t="s">
        <v>544</v>
      </c>
      <c r="B8" s="4" t="s">
        <v>72</v>
      </c>
      <c r="C8" s="6" t="n">
        <v>79931</v>
      </c>
      <c r="D8" s="6" t="n">
        <v>74736</v>
      </c>
    </row>
    <row r="9" spans="1:4">
      <c r="A9" s="4" t="s">
        <v>545</v>
      </c>
    </row>
    <row r="10" spans="1:4">
      <c r="A10" s="3" t="s">
        <v>540</v>
      </c>
    </row>
    <row r="11" spans="1:4">
      <c r="A11" s="4" t="s">
        <v>544</v>
      </c>
      <c r="B11" s="4" t="s">
        <v>72</v>
      </c>
      <c r="C11" s="6" t="n">
        <v>2582</v>
      </c>
      <c r="D11" s="6" t="n">
        <v>3026</v>
      </c>
    </row>
    <row r="12" spans="1:4">
      <c r="A12" s="4" t="s">
        <v>546</v>
      </c>
    </row>
    <row r="13" spans="1:4">
      <c r="A13" s="3" t="s">
        <v>540</v>
      </c>
    </row>
    <row r="14" spans="1:4">
      <c r="A14" s="4" t="s">
        <v>542</v>
      </c>
      <c r="C14" s="6" t="n">
        <v>51272</v>
      </c>
      <c r="D14" s="6" t="n">
        <v>50998</v>
      </c>
    </row>
    <row r="15" spans="1:4">
      <c r="A15" s="4" t="s">
        <v>547</v>
      </c>
    </row>
    <row r="16" spans="1:4">
      <c r="A16" s="3" t="s">
        <v>540</v>
      </c>
    </row>
    <row r="17" spans="1:4">
      <c r="A17" s="4" t="s">
        <v>542</v>
      </c>
      <c r="B17" s="4" t="s">
        <v>548</v>
      </c>
      <c r="C17" s="7" t="n">
        <v>13497</v>
      </c>
      <c r="D17" s="7" t="n">
        <v>14039</v>
      </c>
    </row>
    <row r="18" spans="1:4">
      <c r="A18" t="n"/>
    </row>
    <row r="19" spans="1:4">
      <c r="A19" s="4" t="s">
        <v>72</v>
      </c>
      <c r="B19" s="4" t="s">
        <v>88</v>
      </c>
    </row>
    <row r="20" spans="1:4">
      <c r="A20" s="4" t="s">
        <v>548</v>
      </c>
      <c r="B20" s="4" t="s">
        <v>549</v>
      </c>
    </row>
  </sheetData>
  <mergeCells count="5">
    <mergeCell ref="A1:B2"/>
    <mergeCell ref="C1:D1"/>
    <mergeCell ref="A18:C18"/>
    <mergeCell ref="B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50</v>
      </c>
      <c r="B1" s="2" t="s">
        <v>2</v>
      </c>
      <c r="C1" s="2" t="s">
        <v>32</v>
      </c>
    </row>
    <row r="2" spans="1:3">
      <c r="A2" s="3" t="s">
        <v>540</v>
      </c>
    </row>
    <row r="3" spans="1:3">
      <c r="A3" s="4" t="s">
        <v>36</v>
      </c>
      <c r="B3" s="7" t="n">
        <v>21428</v>
      </c>
      <c r="C3" s="7" t="n">
        <v>22757</v>
      </c>
    </row>
    <row r="4" spans="1:3">
      <c r="A4" s="4" t="s">
        <v>551</v>
      </c>
      <c r="B4" s="6" t="n">
        <v>6049</v>
      </c>
      <c r="C4" s="6" t="n">
        <v>6234</v>
      </c>
    </row>
    <row r="5" spans="1:3">
      <c r="A5" s="4" t="s">
        <v>547</v>
      </c>
    </row>
    <row r="6" spans="1:3">
      <c r="A6" s="3" t="s">
        <v>540</v>
      </c>
    </row>
    <row r="7" spans="1:3">
      <c r="A7" s="4" t="s">
        <v>36</v>
      </c>
      <c r="B7" s="6" t="n">
        <v>10076</v>
      </c>
      <c r="C7" s="6" t="n">
        <v>10546</v>
      </c>
    </row>
    <row r="8" spans="1:3">
      <c r="A8" s="4" t="s">
        <v>551</v>
      </c>
      <c r="B8" s="7" t="n">
        <v>3311</v>
      </c>
      <c r="C8" s="7" t="n">
        <v>33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100</v>
      </c>
      <c r="B4" s="7" t="n">
        <v>5773</v>
      </c>
      <c r="C4" s="7" t="n">
        <v>4845</v>
      </c>
    </row>
    <row r="5" spans="1:3">
      <c r="A5" s="3" t="s">
        <v>109</v>
      </c>
    </row>
    <row r="6" spans="1:3">
      <c r="A6" s="4" t="s">
        <v>110</v>
      </c>
      <c r="B6" s="6" t="n">
        <v>1420</v>
      </c>
      <c r="C6" s="6" t="n">
        <v>1570</v>
      </c>
    </row>
    <row r="7" spans="1:3">
      <c r="A7" s="4" t="s">
        <v>111</v>
      </c>
      <c r="B7" s="6" t="n">
        <v>-455</v>
      </c>
      <c r="C7" s="6" t="n">
        <v>-472</v>
      </c>
    </row>
    <row r="8" spans="1:3">
      <c r="A8" s="4" t="s">
        <v>112</v>
      </c>
      <c r="B8" s="6" t="n">
        <v>-30</v>
      </c>
      <c r="C8" s="6" t="n">
        <v>66</v>
      </c>
    </row>
    <row r="9" spans="1:3">
      <c r="A9" s="4" t="s">
        <v>38</v>
      </c>
      <c r="B9" s="6" t="n">
        <v>375</v>
      </c>
      <c r="C9" s="6" t="n">
        <v>230</v>
      </c>
    </row>
    <row r="10" spans="1:3">
      <c r="A10" s="4" t="s">
        <v>113</v>
      </c>
      <c r="B10" s="6" t="n">
        <v>103</v>
      </c>
      <c r="C10" s="6" t="n">
        <v>101</v>
      </c>
    </row>
    <row r="11" spans="1:3">
      <c r="A11" s="3" t="s">
        <v>114</v>
      </c>
    </row>
    <row r="12" spans="1:3">
      <c r="A12" s="4" t="s">
        <v>115</v>
      </c>
      <c r="B12" s="6" t="n">
        <v>-988</v>
      </c>
      <c r="C12" s="6" t="n">
        <v>-1156</v>
      </c>
    </row>
    <row r="13" spans="1:3">
      <c r="A13" s="4" t="s">
        <v>36</v>
      </c>
      <c r="B13" s="6" t="n">
        <v>1988</v>
      </c>
      <c r="C13" s="6" t="n">
        <v>-1388</v>
      </c>
    </row>
    <row r="14" spans="1:3">
      <c r="A14" s="4" t="s">
        <v>37</v>
      </c>
      <c r="B14" s="6" t="n">
        <v>110</v>
      </c>
      <c r="C14" s="6" t="n">
        <v>-57</v>
      </c>
    </row>
    <row r="15" spans="1:3">
      <c r="A15" s="4" t="s">
        <v>116</v>
      </c>
      <c r="B15" s="6" t="n">
        <v>0</v>
      </c>
      <c r="C15" s="6" t="n">
        <v>121</v>
      </c>
    </row>
    <row r="16" spans="1:3">
      <c r="A16" s="4" t="s">
        <v>43</v>
      </c>
      <c r="B16" s="6" t="n">
        <v>0</v>
      </c>
      <c r="C16" s="6" t="n">
        <v>6</v>
      </c>
    </row>
    <row r="17" spans="1:3">
      <c r="A17" s="4" t="s">
        <v>117</v>
      </c>
      <c r="B17" s="6" t="n">
        <v>864</v>
      </c>
      <c r="C17" s="6" t="n">
        <v>21</v>
      </c>
    </row>
    <row r="18" spans="1:3">
      <c r="A18" s="4" t="s">
        <v>118</v>
      </c>
      <c r="B18" s="6" t="n">
        <v>9160</v>
      </c>
      <c r="C18" s="6" t="n">
        <v>3887</v>
      </c>
    </row>
    <row r="19" spans="1:3">
      <c r="A19" s="3" t="s">
        <v>119</v>
      </c>
    </row>
    <row r="20" spans="1:3">
      <c r="A20" s="4" t="s">
        <v>120</v>
      </c>
      <c r="B20" s="6" t="n">
        <v>-693</v>
      </c>
      <c r="C20" s="6" t="n">
        <v>-730</v>
      </c>
    </row>
    <row r="21" spans="1:3">
      <c r="A21" s="4" t="s">
        <v>121</v>
      </c>
      <c r="B21" s="6" t="n">
        <v>-693</v>
      </c>
      <c r="C21" s="6" t="n">
        <v>-730</v>
      </c>
    </row>
    <row r="22" spans="1:3">
      <c r="A22" s="3" t="s">
        <v>122</v>
      </c>
    </row>
    <row r="23" spans="1:3">
      <c r="A23" s="4" t="s">
        <v>123</v>
      </c>
      <c r="B23" s="6" t="n">
        <v>-5900</v>
      </c>
      <c r="C23" s="6" t="n">
        <v>-1600</v>
      </c>
    </row>
    <row r="24" spans="1:3">
      <c r="A24" s="4" t="s">
        <v>124</v>
      </c>
      <c r="B24" s="6" t="n">
        <v>0</v>
      </c>
      <c r="C24" s="6" t="n">
        <v>500</v>
      </c>
    </row>
    <row r="25" spans="1:3">
      <c r="A25" s="4" t="s">
        <v>125</v>
      </c>
      <c r="B25" s="6" t="n">
        <v>-1108</v>
      </c>
      <c r="C25" s="6" t="n">
        <v>-2194</v>
      </c>
    </row>
    <row r="26" spans="1:3">
      <c r="A26" s="4" t="s">
        <v>126</v>
      </c>
      <c r="B26" s="6" t="n">
        <v>-7008</v>
      </c>
      <c r="C26" s="6" t="n">
        <v>-3294</v>
      </c>
    </row>
    <row r="27" spans="1:3">
      <c r="A27" s="4" t="s">
        <v>127</v>
      </c>
      <c r="B27" s="6" t="n">
        <v>1459</v>
      </c>
      <c r="C27" s="6" t="n">
        <v>-137</v>
      </c>
    </row>
    <row r="28" spans="1:3">
      <c r="A28" s="4" t="s">
        <v>128</v>
      </c>
      <c r="B28" s="6" t="n">
        <v>2346</v>
      </c>
      <c r="C28" s="6" t="n">
        <v>2483</v>
      </c>
    </row>
    <row r="29" spans="1:3">
      <c r="A29" s="4" t="s">
        <v>129</v>
      </c>
      <c r="B29" s="6" t="n">
        <v>3805</v>
      </c>
      <c r="C29" s="6" t="n">
        <v>2346</v>
      </c>
    </row>
    <row r="30" spans="1:3">
      <c r="A30" s="3" t="s">
        <v>130</v>
      </c>
    </row>
    <row r="31" spans="1:3">
      <c r="A31" s="4" t="s">
        <v>131</v>
      </c>
      <c r="B31" s="6" t="n">
        <v>184</v>
      </c>
      <c r="C31" s="6" t="n">
        <v>215</v>
      </c>
    </row>
    <row r="32" spans="1:3">
      <c r="A32" s="4" t="s">
        <v>132</v>
      </c>
      <c r="B32" s="6" t="n">
        <v>0</v>
      </c>
      <c r="C32" s="6" t="n">
        <v>29</v>
      </c>
    </row>
    <row r="33" spans="1:3">
      <c r="A33" s="4" t="s">
        <v>133</v>
      </c>
      <c r="B33" s="7" t="n">
        <v>54</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40</v>
      </c>
    </row>
    <row r="4" spans="1:2">
      <c r="A4" s="4" t="s">
        <v>36</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Nature of Business and Summary </vt:lpstr>
      <vt:lpstr>Business and Credit Concentrati</vt:lpstr>
      <vt:lpstr>Inventories</vt:lpstr>
      <vt:lpstr>Property, Plant and Equipment</vt:lpstr>
      <vt:lpstr>Income Taxes</vt:lpstr>
      <vt:lpstr>Long-Term Debt</vt:lpstr>
      <vt:lpstr>Stock Options</vt:lpstr>
      <vt:lpstr>Stockholders' Equity Transactio</vt:lpstr>
      <vt:lpstr>401(k) Plan</vt:lpstr>
      <vt:lpstr>Commitments and Contingencies</vt:lpstr>
      <vt:lpstr>Geographical Data</vt:lpstr>
      <vt:lpstr>Subsequent Events</vt:lpstr>
      <vt:lpstr>Nature of Business and Summar19</vt:lpstr>
      <vt:lpstr>Nature of Business and Summar20</vt:lpstr>
      <vt:lpstr>Inventories (Tables)</vt:lpstr>
      <vt:lpstr>Property, Plant and Equipment (</vt:lpstr>
      <vt:lpstr>Income Taxes (Tables)</vt:lpstr>
      <vt:lpstr>Long-Term Debt (Tables)</vt:lpstr>
      <vt:lpstr>Stock Options (Tables)</vt:lpstr>
      <vt:lpstr>Commitments and Contingencies (</vt:lpstr>
      <vt:lpstr>Geographical Data (Tables)</vt:lpstr>
      <vt:lpstr>Nature of Business and Summar28</vt:lpstr>
      <vt:lpstr>Nature of Business and Summar29</vt:lpstr>
      <vt:lpstr>Nature of Business and Summar30</vt:lpstr>
      <vt:lpstr>Business and Credit Concentra31</vt:lpstr>
      <vt:lpstr>Inventories (Detail)</vt:lpstr>
      <vt:lpstr>Property, Plant and Equipment33</vt:lpstr>
      <vt:lpstr>Property, Plant and Equipment34</vt:lpstr>
      <vt:lpstr>Income Taxes (Narrative) (Detai</vt:lpstr>
      <vt:lpstr>Income Taxes (Provision for inc</vt:lpstr>
      <vt:lpstr>Income Taxes (Reconciliation of</vt:lpstr>
      <vt:lpstr>Income Taxes (Deferred tax asse</vt:lpstr>
      <vt:lpstr>Income Taxes (Unrecognized tax </vt:lpstr>
      <vt:lpstr>Long-Term Debt (Narrative) (Det</vt:lpstr>
      <vt:lpstr>Long-Term Debt (Detail)</vt:lpstr>
      <vt:lpstr>Stock Options (Narrative) (Deta</vt:lpstr>
      <vt:lpstr>Stock Options Weighted Average </vt:lpstr>
      <vt:lpstr>Stock Options (Detail)</vt:lpstr>
      <vt:lpstr>Stock Options by Range of Exerc</vt:lpstr>
      <vt:lpstr>Stockholders' Equity Transact46</vt:lpstr>
      <vt:lpstr>401(k) Plan (Narrative) (Detail</vt:lpstr>
      <vt:lpstr>Commitments and Contingencies48</vt:lpstr>
      <vt:lpstr>Commitments and Contingencies49</vt:lpstr>
      <vt:lpstr>Geographical Data (Detail)</vt:lpstr>
      <vt:lpstr>Geographical Data (Parenthetic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7:02:53Z</dcterms:created>
  <dcterms:modified xmlns:dcterms="http://purl.org/dc/terms/" xmlns:xsi="http://www.w3.org/2001/XMLSchema-instance" xsi:type="dcterms:W3CDTF">2016-09-08T17:02:53Z</dcterms:modified>
  <dc:title xmlns:dc="http://purl.org/dc/elements/1.1/">Untitled</dc:title>
  <dc:description xmlns:dc="http://purl.org/dc/elements/1.1/"/>
  <dc:subject xmlns:dc="http://purl.org/dc/elements/1.1/"/>
  <cp:keywords/>
  <cp:category/>
</cp:coreProperties>
</file>